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Share"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venue Recognition (Notes)" sheetId="10" state="visible" r:id="rId10"/>
    <sheet xmlns:r="http://schemas.openxmlformats.org/officeDocument/2006/relationships" name="Leases (Notes)" sheetId="11" state="visible" r:id="rId11"/>
    <sheet xmlns:r="http://schemas.openxmlformats.org/officeDocument/2006/relationships" name="Goodwill, Other Intangible Asse" sheetId="12" state="visible" r:id="rId12"/>
    <sheet xmlns:r="http://schemas.openxmlformats.org/officeDocument/2006/relationships" name="Accrued Expenses" sheetId="13" state="visible" r:id="rId13"/>
    <sheet xmlns:r="http://schemas.openxmlformats.org/officeDocument/2006/relationships" name="Derivative Instruments (Notes)" sheetId="14" state="visible" r:id="rId14"/>
    <sheet xmlns:r="http://schemas.openxmlformats.org/officeDocument/2006/relationships" name="Fair Value Measurements (Notes)" sheetId="15" state="visible" r:id="rId15"/>
    <sheet xmlns:r="http://schemas.openxmlformats.org/officeDocument/2006/relationships" name="Stockholders Equity (Notes)" sheetId="16" state="visible" r:id="rId16"/>
    <sheet xmlns:r="http://schemas.openxmlformats.org/officeDocument/2006/relationships" name="Commitments and Contingencies" sheetId="17" state="visible" r:id="rId17"/>
    <sheet xmlns:r="http://schemas.openxmlformats.org/officeDocument/2006/relationships" name="Income Taxes (Notes)" sheetId="18" state="visible" r:id="rId18"/>
    <sheet xmlns:r="http://schemas.openxmlformats.org/officeDocument/2006/relationships" name="Industry Segment, Geographic In"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venue Recognition (Tables)" sheetId="22" state="visible" r:id="rId22"/>
    <sheet xmlns:r="http://schemas.openxmlformats.org/officeDocument/2006/relationships" name="Leases (Tables)" sheetId="23" state="visible" r:id="rId23"/>
    <sheet xmlns:r="http://schemas.openxmlformats.org/officeDocument/2006/relationships" name="Goodwill, Other Intangible As_2" sheetId="24" state="visible" r:id="rId24"/>
    <sheet xmlns:r="http://schemas.openxmlformats.org/officeDocument/2006/relationships" name="Accrued Expenses (Tables)" sheetId="25" state="visible" r:id="rId25"/>
    <sheet xmlns:r="http://schemas.openxmlformats.org/officeDocument/2006/relationships" name="Derivative Instruments (Tables)" sheetId="26" state="visible" r:id="rId26"/>
    <sheet xmlns:r="http://schemas.openxmlformats.org/officeDocument/2006/relationships" name="Commitments and Contingencies (" sheetId="27" state="visible" r:id="rId27"/>
    <sheet xmlns:r="http://schemas.openxmlformats.org/officeDocument/2006/relationships" name="Industry Segment, Geographic 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Revenue Recognition Significant" sheetId="33" state="visible" r:id="rId33"/>
    <sheet xmlns:r="http://schemas.openxmlformats.org/officeDocument/2006/relationships" name="Revenue Recognition Disaggregat" sheetId="34" state="visible" r:id="rId34"/>
    <sheet xmlns:r="http://schemas.openxmlformats.org/officeDocument/2006/relationships" name="Revenue Recognition Contract Ba" sheetId="35" state="visible" r:id="rId35"/>
    <sheet xmlns:r="http://schemas.openxmlformats.org/officeDocument/2006/relationships" name="Leases Lease Cost (Details)" sheetId="36" state="visible" r:id="rId36"/>
    <sheet xmlns:r="http://schemas.openxmlformats.org/officeDocument/2006/relationships" name="Leases Supplemental Cash Flow (" sheetId="37" state="visible" r:id="rId37"/>
    <sheet xmlns:r="http://schemas.openxmlformats.org/officeDocument/2006/relationships" name="Leases Maturity of Operating Le" sheetId="38" state="visible" r:id="rId38"/>
    <sheet xmlns:r="http://schemas.openxmlformats.org/officeDocument/2006/relationships" name="Leases Financial Statement Impa" sheetId="39" state="visible" r:id="rId39"/>
    <sheet xmlns:r="http://schemas.openxmlformats.org/officeDocument/2006/relationships" name="Goodwill, Other Intangible As_3" sheetId="40" state="visible" r:id="rId40"/>
    <sheet xmlns:r="http://schemas.openxmlformats.org/officeDocument/2006/relationships" name="Accrued Expenses (Details)" sheetId="41" state="visible" r:id="rId41"/>
    <sheet xmlns:r="http://schemas.openxmlformats.org/officeDocument/2006/relationships" name="Derivative Instruments Schedule" sheetId="42" state="visible" r:id="rId42"/>
    <sheet xmlns:r="http://schemas.openxmlformats.org/officeDocument/2006/relationships" name="Derivative Instruments (Details" sheetId="43" state="visible" r:id="rId43"/>
    <sheet xmlns:r="http://schemas.openxmlformats.org/officeDocument/2006/relationships" name="Fair Value Measurements Fair Va" sheetId="44" state="visible" r:id="rId44"/>
    <sheet xmlns:r="http://schemas.openxmlformats.org/officeDocument/2006/relationships" name="Stockholders Equity (Details)" sheetId="45" state="visible" r:id="rId45"/>
    <sheet xmlns:r="http://schemas.openxmlformats.org/officeDocument/2006/relationships" name="Commitments and Contingencies -" sheetId="46" state="visible" r:id="rId46"/>
    <sheet xmlns:r="http://schemas.openxmlformats.org/officeDocument/2006/relationships" name="Income Taxes (Details)" sheetId="47" state="visible" r:id="rId47"/>
    <sheet xmlns:r="http://schemas.openxmlformats.org/officeDocument/2006/relationships" name="Industry Segment, Geographic _3" sheetId="48" state="visible" r:id="rId48"/>
    <sheet xmlns:r="http://schemas.openxmlformats.org/officeDocument/2006/relationships" name="Industry Segment, Geographic _4" sheetId="49" state="visible" r:id="rId4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l. 03, 2021</t>
        </is>
      </c>
      <c r="C2" s="2" t="inlineStr">
        <is>
          <t>Jul. 30, 2021</t>
        </is>
      </c>
    </row>
    <row r="3">
      <c r="A3" s="3" t="inlineStr">
        <is>
          <t>Cover [Abstract]</t>
        </is>
      </c>
    </row>
    <row r="4">
      <c r="A4" s="4" t="inlineStr">
        <is>
          <t>Document Type</t>
        </is>
      </c>
      <c r="B4" s="4" t="inlineStr">
        <is>
          <t>10-Q</t>
        </is>
      </c>
    </row>
    <row r="5">
      <c r="A5" s="4" t="inlineStr">
        <is>
          <t>Document Period End Date</t>
        </is>
      </c>
      <c r="B5" s="4" t="inlineStr">
        <is>
          <t>Jul. 3,
		2021</t>
        </is>
      </c>
    </row>
    <row r="6">
      <c r="A6" s="4" t="inlineStr">
        <is>
          <t>Document Quarterly Report</t>
        </is>
      </c>
      <c r="B6" s="4" t="inlineStr">
        <is>
          <t>true</t>
        </is>
      </c>
    </row>
    <row r="7">
      <c r="A7" s="4" t="inlineStr">
        <is>
          <t>Document Transition Report</t>
        </is>
      </c>
      <c r="B7" s="4" t="inlineStr">
        <is>
          <t>false</t>
        </is>
      </c>
    </row>
    <row r="8">
      <c r="A8" s="4" t="inlineStr">
        <is>
          <t>Entity Central Index Key</t>
        </is>
      </c>
      <c r="B8" s="4" t="inlineStr">
        <is>
          <t>0001159167</t>
        </is>
      </c>
    </row>
    <row r="9">
      <c r="A9" s="4" t="inlineStr">
        <is>
          <t>Entity File Number</t>
        </is>
      </c>
      <c r="B9" s="4" t="inlineStr">
        <is>
          <t>001-36414</t>
        </is>
      </c>
    </row>
    <row r="10">
      <c r="A10" s="4" t="inlineStr">
        <is>
          <t>Entity Registrant Name</t>
        </is>
      </c>
      <c r="B10" s="4" t="inlineStr">
        <is>
          <t>iROBOT CORPORATION</t>
        </is>
      </c>
    </row>
    <row r="11">
      <c r="A11" s="4" t="inlineStr">
        <is>
          <t>Entity Incorporation, State or Country Code</t>
        </is>
      </c>
      <c r="B11" s="4" t="inlineStr">
        <is>
          <t>DE</t>
        </is>
      </c>
    </row>
    <row r="12">
      <c r="A12" s="4" t="inlineStr">
        <is>
          <t>Entity Tax Identification Number</t>
        </is>
      </c>
      <c r="B12" s="4" t="inlineStr">
        <is>
          <t>77-0259335</t>
        </is>
      </c>
    </row>
    <row r="13">
      <c r="A13" s="4" t="inlineStr">
        <is>
          <t>Amendment Flag</t>
        </is>
      </c>
      <c r="B13" s="4" t="inlineStr">
        <is>
          <t>false</t>
        </is>
      </c>
    </row>
    <row r="14">
      <c r="A14" s="4" t="inlineStr">
        <is>
          <t>Entity Address, Address Line One</t>
        </is>
      </c>
      <c r="B14" s="4" t="inlineStr">
        <is>
          <t>8 Crosby Drive</t>
        </is>
      </c>
    </row>
    <row r="15">
      <c r="A15" s="4" t="inlineStr">
        <is>
          <t>Entity Address, City or Town</t>
        </is>
      </c>
      <c r="B15" s="4" t="inlineStr">
        <is>
          <t>Bedford</t>
        </is>
      </c>
    </row>
    <row r="16">
      <c r="A16" s="4" t="inlineStr">
        <is>
          <t>Entity Address, State or Province</t>
        </is>
      </c>
      <c r="B16" s="4" t="inlineStr">
        <is>
          <t>MA</t>
        </is>
      </c>
    </row>
    <row r="17">
      <c r="A17" s="4" t="inlineStr">
        <is>
          <t>Entity Address, Postal Zip Code</t>
        </is>
      </c>
      <c r="B17" s="4" t="inlineStr">
        <is>
          <t>01730</t>
        </is>
      </c>
    </row>
    <row r="18">
      <c r="A18" s="4" t="inlineStr">
        <is>
          <t>City Area Code</t>
        </is>
      </c>
      <c r="B18" s="4" t="inlineStr">
        <is>
          <t>781</t>
        </is>
      </c>
    </row>
    <row r="19">
      <c r="A19" s="4" t="inlineStr">
        <is>
          <t>Local Phone Number</t>
        </is>
      </c>
      <c r="B19" s="4" t="inlineStr">
        <is>
          <t>430-3000</t>
        </is>
      </c>
    </row>
    <row r="20">
      <c r="A20" s="4" t="inlineStr">
        <is>
          <t>Title of 12(b) Security</t>
        </is>
      </c>
      <c r="B20" s="4" t="inlineStr">
        <is>
          <t>Common Stock, $0.01 par value</t>
        </is>
      </c>
    </row>
    <row r="21">
      <c r="A21" s="4" t="inlineStr">
        <is>
          <t>Trading Symbol</t>
        </is>
      </c>
      <c r="B21" s="4" t="inlineStr">
        <is>
          <t>IRBT</t>
        </is>
      </c>
    </row>
    <row r="22">
      <c r="A22" s="4" t="inlineStr">
        <is>
          <t>Security Exchange Name</t>
        </is>
      </c>
      <c r="B22" s="4" t="inlineStr">
        <is>
          <t>NASDAQ</t>
        </is>
      </c>
    </row>
    <row r="23">
      <c r="A23" s="4" t="inlineStr">
        <is>
          <t>Document Fiscal Year Focus</t>
        </is>
      </c>
      <c r="B23" s="4" t="inlineStr">
        <is>
          <t>2021</t>
        </is>
      </c>
    </row>
    <row r="24">
      <c r="A24" s="4" t="inlineStr">
        <is>
          <t>Document Fiscal Period Focus</t>
        </is>
      </c>
      <c r="B24" s="4" t="inlineStr">
        <is>
          <t>Q2</t>
        </is>
      </c>
    </row>
    <row r="25">
      <c r="A25" s="4" t="inlineStr">
        <is>
          <t>Current Fiscal Year End Date</t>
        </is>
      </c>
      <c r="B25" s="4" t="inlineStr">
        <is>
          <t>--01-01</t>
        </is>
      </c>
    </row>
    <row r="26">
      <c r="A26" s="4" t="inlineStr">
        <is>
          <t>Entity Shell Company</t>
        </is>
      </c>
      <c r="B26" s="4" t="inlineStr">
        <is>
          <t>false</t>
        </is>
      </c>
    </row>
    <row r="27">
      <c r="A27" s="4" t="inlineStr">
        <is>
          <t>Entity Small Business</t>
        </is>
      </c>
      <c r="B27" s="4" t="inlineStr">
        <is>
          <t>false</t>
        </is>
      </c>
    </row>
    <row r="28">
      <c r="A28" s="4" t="inlineStr">
        <is>
          <t>Entity Emerging Growth Company</t>
        </is>
      </c>
      <c r="B28" s="4" t="inlineStr">
        <is>
          <t>false</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Large Accelerated Filer</t>
        </is>
      </c>
    </row>
    <row r="32">
      <c r="A32" s="4" t="inlineStr">
        <is>
          <t>Entity Common Stock, Shares Outstanding</t>
        </is>
      </c>
      <c r="C32" s="5" t="n">
        <v>2805102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 (Notes)</t>
        </is>
      </c>
      <c r="B1" s="2" t="inlineStr">
        <is>
          <t>6 Months Ended</t>
        </is>
      </c>
    </row>
    <row r="2">
      <c r="B2" s="2" t="inlineStr">
        <is>
          <t>Jul. 03, 2021</t>
        </is>
      </c>
    </row>
    <row r="3">
      <c r="A3" s="3" t="inlineStr">
        <is>
          <t>Revenue Recognition and Deferred Revenue [Abstract]</t>
        </is>
      </c>
    </row>
    <row r="4">
      <c r="A4" s="4" t="inlineStr">
        <is>
          <t>Revenue from Contract with Customer [Text Block]</t>
        </is>
      </c>
      <c r="B4" s="4" t="inlineStr">
        <is>
          <t xml:space="preserve">Revenue Recognition The Company primarily derives its revenue from the sale of consumer robots and accessories. The Company sells products directly to consumers through online stores and indirectly through resellers and distributors. Revenue is recognized upon transfer of control of promised products or services to customers, generally as title and risk of loss pass, in an amount that reflects the consideration the Company expects to receive in exchange for those products or services. Revenue is recognized only to the extent that it is probable that a significant reversal of revenue will not occur and when collection is considered probable. Taxes collected from customers, which are subsequently remitted to governmental authorities, are excluded from revenue. Shipping and handling expenses are considered fulfillment activities and are expensed as incurred. The Company’s consumer robots are highly dependent on, and interrelated with, the embedded software and cannot function without the software. As such, the consumer robots are accounted for as a single performance obligation, and the revenue is recognized at a point in time when the control is transferred to distributors, resellers or directly to end customers through online stores. For certain consumer robots with Wi-Fi capability ("connected robots"), each sale represents an arrangement with multiple promises consisting of the robot, downloadable free app, cloud services and potential future unspecified software upgrades. The Company has determined that the app, cloud services and potential future unspecified software upgrades represent one promised service to the customer to enhance the functionality and interaction with the robot (referred to collectively as "Cloud Services"). For contracts that contain multiple performance obligations, the transaction price is allocated to each performance obligation based on a relative standalone selling price ("SSP"). The Company estimates SSP for items that are not sold separately, using market data if available or analysis of the cost of providing the products or services plus a reasonable margin. The transaction price allocated to the robots is recognized as revenue at a point in time when control is transferred and when collection is considered probable. The transaction price allocated to the Cloud Services is deferred and recognized on a straight-line basis over the estimated term of the Cloud Services. For contracts with a duration of greater than one year, the transaction price allocated to performance obligations that are unsatisfied as of July 3, 2021 and January 2, 2021 was $15.2 million and $11.5 million, respectively . The Company does not disclose the value of unsatisfied performance obligations for contracts with an original expected duration of one year or less. The Company’s products generally carry a one-year or two-year limited warranty that promises customers that delivered products are as specified. The Company does not consider these assurance-type warranties as a separate performance obligation and therefore, the Company accounts for such warranties under ASC 460, "Guarantees." During the fourth quarter of 2020, the Company began offering its customers the option to purchase an extended warranty for a fee. Amounts paid for the extended warranty plans are deferred and recognized as revenue on a straight-line basis over the service period. The Company provides limited rights of returns for direct-to-consumer sales generated through its online stores and certain resellers and distributors. The Company records an allowance for product returns based on specific terms and conditions included in the customer agreements or based on historical experience and the Company's expectation of future returns. In addition, the Company may provide other credits or incentives which are accounted for as variable consideration when estimating the amount of revenue to recognize. Where appropriate, these estimates take into consideration relevant factors such as the Company’s historical experience, current contractual requirements, specific known market events and forecasted inventory level in the channels. Overall, these reserves reflect the Company’s best estimates, and the actual amounts of consideration ultimately received may differ from the Company’s estimates. Returns and credits are estimated at the time of sale and updated at the end of each reporting period as additional information becomes available. As of July 3, 2021, the Company has reserves for product returns of $53.8 million and other credits and incentives of $74.6 million. As of January 2, 2021, the Company had reserves for product returns of $64.3 million and other credits and incentives of $142.2 million. Revenue recognized during the three and six months ended July 3, 2021 and June 27, 2020 related to performance obligations satisfied in a prior period was not material. Disaggregation of Revenue The following table provides information about disaggregated revenue by geographical region (in thousands): Three Months Ended Six Months Ended July 3, 2021 June 27, 2020 July 3, 2021 June 27, 2020 United States $ 196,824 $ 140,146 $ 311,596 $ 222,113 EMEA 91,559 71,048 207,790 137,707 Japan 47,254 44,262 87,829 70,726 Other 29,959 24,427 61,642 41,872 Total revenue $ 365,596 $ 279,883 $ 668,857 $ 472,418 Contract Balances The following table provides information about receivables and contract liabilities from contracts with customers (in thousands): July 3, 2021 January 2, 2021 Accounts receivable, net $ 74,759 $ 170,526 Contract liabilities 20,141 17,7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Notes)</t>
        </is>
      </c>
      <c r="B1" s="2" t="inlineStr">
        <is>
          <t>6 Months Ended</t>
        </is>
      </c>
    </row>
    <row r="2">
      <c r="B2" s="2" t="inlineStr">
        <is>
          <t>Jul. 03, 2021</t>
        </is>
      </c>
    </row>
    <row r="3">
      <c r="A3" s="3" t="inlineStr">
        <is>
          <t>Leases [Abstract]</t>
        </is>
      </c>
    </row>
    <row r="4">
      <c r="A4" s="4" t="inlineStr">
        <is>
          <t>Lessee, Operating Leases [Text Block]</t>
        </is>
      </c>
      <c r="B4" s="4" t="inlineStr">
        <is>
          <t xml:space="preserve">Leases The Company's leasing arrangements primarily consist of operating leases for its facilities which include corporate, sales and marketing and research and development offices and equipment under various non-cancelable lease arrangements. For leases with terms greater than 12 months, the Company records the related right-of-use asset and lease obligation at the present value of lease payments over the term. Leases with an initial term of 12 months or less are not recorded on the balance sheet. Lease expense is recognized on a straight-line basis over the lease term. The Company's leases typically include rental escalation clauses, renewal options and/or termination options that are factored into the determination of lease payments when appropriate. The Company does not separate lease and nonlease components of contracts and excludes all variable lease payments from the measurement of right-of-use assets and lease liabilities. The Company's variable lease payments generally include usage based nonlease components. The Company's lease agreements do not contain any residual value guarantees or restrictive covenants. The Company's existing leases do not provide a readily determinable implicit rate. Therefore, the Company estimates its incremental borrowing rate to discount the lease payments. At July 3, 2021, the Company's weighted average discount rate wa s 3.57% , while the weighted average remaining lease term w as 7.97 ye ars. The components of lease expense were as follows (in thousands): Three Months Ended Six Months Ended July 3, 2021 June 27, 2020 July 3, 2021 June 27, 2020 Operating lease cost $ 2,147 $ 2,289 $ 4,134 $ 4,645 Variable lease cost 1,033 882 1,928 2,004 Total lease cost $ 3,180 $ 3,171 $ 6,062 $ 6,649 Supplemental cash flow information related to leases was as follows (in thousands): Three Months Ended Six Months Ended July 3, 2021 June 27, 2020 July 3, 2021 June 27, 2020 Cash paid for amounts included in the measurement of lease liabilities: Operating cash flows from operating leases $ 2,100 $ 2,710 $ 4,379 $ 4,737 Right-of-use assets obtained in exchange for lease obligations: Operating leases $ — $ 1,566 $ — $ 1,566 Maturities of operating lease liabilities were as follows as of July 3, 2021 (in thousands): Remainder of 2021 $ 3,759 2022 8,582 2023 7,648 2024 6,592 2025 6,617 Thereafter 28,555 Total minimum lease payments $ 61,753 Less: imputed interest 8,464 Present value of future minimum lease payments $ 53,289 Less: current portion of operating lease liabilities (Note 6) 6,275 Long-term lease liabilities $ 47,0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Other Intangible Assets and Other Assets</t>
        </is>
      </c>
      <c r="B1" s="2" t="inlineStr">
        <is>
          <t>6 Months Ended</t>
        </is>
      </c>
    </row>
    <row r="2">
      <c r="B2" s="2" t="inlineStr">
        <is>
          <t>Jul. 03, 2021</t>
        </is>
      </c>
    </row>
    <row r="3">
      <c r="A3" s="3" t="inlineStr">
        <is>
          <t>Goodwill and Intangible Assets Disclosure [Abstract]</t>
        </is>
      </c>
    </row>
    <row r="4">
      <c r="A4" s="4" t="inlineStr">
        <is>
          <t>Goodwill, Other Intangible Assets and Other Assets</t>
        </is>
      </c>
      <c r="B4" s="4" t="inlineStr">
        <is>
          <t xml:space="preserve">Goodwill and Other Intangible Assets The following table summarizes the activity in the carrying amount of goodwill and intangible assets for the six months ended July 3, 2021 (in thousands): Goodwill Intangible assets Balance as of January 2, 2021 $ 125,872 $ 9,902 Amortization — (859) Effect of foreign currency translation (2,137) (116) Balance as of July 3, 2021 $ 123,735 $ 8,9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6 Months Ended</t>
        </is>
      </c>
    </row>
    <row r="2">
      <c r="B2" s="2" t="inlineStr">
        <is>
          <t>Jul. 03, 2021</t>
        </is>
      </c>
    </row>
    <row r="3">
      <c r="A3" s="3" t="inlineStr">
        <is>
          <t>Accrued Liabilities, Current [Abstract]</t>
        </is>
      </c>
    </row>
    <row r="4">
      <c r="A4" s="4" t="inlineStr">
        <is>
          <t>Accrued Expenses</t>
        </is>
      </c>
      <c r="B4" s="4" t="inlineStr">
        <is>
          <t xml:space="preserve">Accrued Expenses Accrued expenses consisted of the following at (in thousands): July 3, 2021 January 2, 2021 Accrued warranty $ 24,718 $ 24,392 Accrued compensation and benefits 19,341 17,635 Accrued manufacturing and logistics cost 14,331 20,093 Current portion of operating lease liabilities 6,275 6,315 Accrued bonus 5,692 31,523 Accrued sales and other indirect taxes payable 5,385 15,480 Derivative liability 5,302 4,268 Accrued income taxes 1,135 3,806 Accrued other 22,359 7,876 $ 104,538 $ 131,3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 Instruments (Notes)</t>
        </is>
      </c>
      <c r="B1" s="2" t="inlineStr">
        <is>
          <t>6 Months Ended</t>
        </is>
      </c>
    </row>
    <row r="2">
      <c r="B2" s="2" t="inlineStr">
        <is>
          <t>Jul. 03, 2021</t>
        </is>
      </c>
    </row>
    <row r="3">
      <c r="A3" s="3" t="inlineStr">
        <is>
          <t>Derivative Instruments and Hedging Activities Disclosure [Abstract]</t>
        </is>
      </c>
    </row>
    <row r="4">
      <c r="A4" s="4" t="inlineStr">
        <is>
          <t>Derivative Instruments and Hedging Activities Disclosure [Text Block]</t>
        </is>
      </c>
      <c r="B4" s="4" t="inlineStr">
        <is>
          <t xml:space="preserve">Derivative Instruments and Hedging Activities The Company operates internationally and, in the normal course of business, is exposed to fluctuations in foreign currency exchange rates. The foreign currency exposures typically arise from transactions denominated in currencies other than the functional currency of the Company's operations, primarily the British Pound, Canadian Dollar, Euro and Japanese Yen. The Company uses derivative instruments that are designated in cash flow hedge relationships to reduce or eliminate the effects of foreign exchange rate change on sales. These contracts typically have maturities o f three years or l ess. At July 3, 2021 and January 2, 2021, the Company had outstanding cash flow hedges with a total notional value of $427.0 million an d $431.9 million, respectively. The Company also enters into economic hedges that are not designated as hedges from an accounting standpoint to reduce or eliminate the effects of foreign exchange rate changes typically related to short term trade receivables and payables. These contracts typically have maturities of twelve months or less. At July 3, 2021 and January 2, 2021, the Company had outstanding foreign currency economic hedges with a total notional value of $294.5 million and $192.2 million, respectively. As described in Note 2, during July 2020, the Company entered into a forward sale contract as an economic hedge to reduce the Company's exposure to stock price fluctuations on one of its marketable equity securities. The contract had a maturity date of January 2021 and was settled during the first quarter of 2021. The total notional value of this economic hedge was $51.5 million at January 2, 2021. The fair values of derivative instruments are as follows (in thousands): Fair Value Classification July 3, 2021 January 2, 2021 Derivatives not designated as hedging instruments: Foreign currency forward contracts Other current assets $ 6,326 $ 261 Foreign currency forward contracts Other assets 3,493 — Foreign currency forward contracts Accrued expenses 3,465 2,176 Forward sale contract Accrued expenses — 3,904 Derivatives designated as cash flow hedges: Foreign currency forward contracts Other current assets $ 1,936 $ 362 Foreign currency forward contracts Other assets 2,847 679 Foreign currency forward contracts Accrued expenses 1,837 2,092 Foreign currency forward contracts Long-term liabilities 2,227 8,554 Gains (losses) associated with derivative instruments not designated as hedging instruments are as follows (in thousands): Three Months Ended Six Months Ended Classification July 3, 2021 June 27, 2020 July 3, 2021 June 27, 2020 Gain (loss) recognized in income Other expense, net $ 391 $ (701) $ (9,623) $ (1,247) The following tables reflect the effect of derivatives designated as cash flow hedging (in thousands): Gain (loss) recognized in OCI on Derivative (1) Three Months Ended Six Months Ended July 3, 2021 June 27, 2020 July 3, 2021 June 27, 2020 Foreign currency forward contracts $ (47) $ (3,512) $ 17,107 $ 4,053 (1) The amount represents the change in fair value of derivative contracts due to changes in spot rates. Gain (loss) recognized in earnings on cash flow hedging instruments Three Months Ended Nine Months Ended July 3, 2021 June 27, 2020 July 3, 2021 June 27, 2020 Revenue Revenue Consolidated statements of operations in which the effects of cash flow hedging instruments are recorded $ 365,596 $ 279,883 $ 668,857 $ 472,418 Gain on cash flow hedging relationships: Foreign currency forward contracts: Amount of gain reclassified from AOCI into earnings $ 1,231 $ 1,761 $ 717 $ 3,7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 (Notes)</t>
        </is>
      </c>
      <c r="B1" s="2" t="inlineStr">
        <is>
          <t>6 Months Ended</t>
        </is>
      </c>
    </row>
    <row r="2">
      <c r="B2" s="2" t="inlineStr">
        <is>
          <t>Jul. 03, 2021</t>
        </is>
      </c>
    </row>
    <row r="3">
      <c r="A3" s="3" t="inlineStr">
        <is>
          <t>Fair Value Footnote [Abstract]</t>
        </is>
      </c>
    </row>
    <row r="4">
      <c r="A4" s="4" t="inlineStr">
        <is>
          <t>Fair Value Disclosures [Text Block]</t>
        </is>
      </c>
      <c r="B4" s="4" t="inlineStr">
        <is>
          <t>Fair Value Measurements The Company’s financial assets and liabilities measured at fair value on a recurring basis were as follows (in thousands): Fair Value Measurements as of Level 1 Level 2 (1) Level 3 Assets: Money market funds $ 217,800 $ — $ — Derivative instruments (Note 7) — 14,602 — Total assets measured at fair value $ 217,800 $ 14,602 $ — Liabilities: Derivative instruments (Note 7) $ — $ 7,529 $ — Total liabilities measured at fair value $ — $ 7,529 $ — Fair Value Measurements as of Level 1 Level 2 (1) Level 3 Assets: Money market funds $ 47,529 $ — $ — Marketable equity securities, $46,578 at cost 47,576 — — Corporate and government bonds, $3,498 at cost — 3,505 — Derivative instruments (Note 7) — 5,206 — Total assets measured at fair value $ 95,105 $ 8,711 $ — Liabilities: Derivative instruments (Note 7) $ — $ 12,822 $ — Total liabilities measured at fair value $ — $ 12,822 $ — (1) Level 2 fair value estimates are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tockholders Equity (Notes)</t>
        </is>
      </c>
      <c r="B1" s="2" t="inlineStr">
        <is>
          <t>6 Months Ended</t>
        </is>
      </c>
    </row>
    <row r="2">
      <c r="B2" s="2" t="inlineStr">
        <is>
          <t>Jul. 03, 2021</t>
        </is>
      </c>
    </row>
    <row r="3">
      <c r="A3" s="3" t="inlineStr">
        <is>
          <t>Equity [Abstract]</t>
        </is>
      </c>
    </row>
    <row r="4">
      <c r="A4" s="4" t="inlineStr">
        <is>
          <t>Stockholders' Equity</t>
        </is>
      </c>
      <c r="B4" s="4" t="inlineStr">
        <is>
          <t>Stockholders' Equity Share Repurchase Activity The Company's Board of Directors approved a stock repurchase program authorizing up to $200.0 million in share repurchases from time to time until September 5, 2021. On March 11, 2021, the Company entered into a Rule 10b5-1 plan to repurchase $50.0 million of common stock and the Company repurchased 446,954 shares of its common stock at an average price of $111.85, totaling $50.0 million during three months ended July 3, 2021. On March 10, 2020, the Company entered into a Rule 10b5-1 plan to repurchase $25.0 million of common stock and the Company repurchased 663,602 shares of its common stock at an average price of $37.65, totaling $25.0 million in March 2020. On August 2, 2021, the Company entered into an accelerated share repurchase ("ASR") agreement with Wells Fargo Bank, National Association ("Wells Fargo"), under which the Company paid $100.0 million and received an aggregate initial share delivery of 943,285 shares of its common stock, which were immediately retired. Pursuant to the terms of the ASR agreement, the final number of shares to be repurchased by the Company and the average price paid per share will be determined upon settlement of the agreement on or before October 4, 2021. The final number of shares to be repurchased will be based on the volume-weighted average price of its common stock over the duration of the ASR agreement, less a discount. Upon settlement, Wells Fargo may be required to deliver additional shares of common stock to the Company, or under certain conditions, the Company may be required to make a cash payment or deliver shares of common stock, at the Company's election, to Wells Fargo. The Company's Board of Directors modified the existing stock repurchase program for the remaining $125.0 million to permit an ASR transaction and extended the authorization until March 31, 2022. As of August 5, 2021, $25.0 million remained available for further repurchase under the progra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03, 2021</t>
        </is>
      </c>
    </row>
    <row r="3">
      <c r="A3" s="3" t="inlineStr">
        <is>
          <t>Commitments and Contingencies Disclosure [Abstract]</t>
        </is>
      </c>
    </row>
    <row r="4">
      <c r="A4" s="4" t="inlineStr">
        <is>
          <t>Commitments and Contingencies</t>
        </is>
      </c>
      <c r="B4" s="4" t="inlineStr">
        <is>
          <t xml:space="preserve">Commitments and Contingencies Legal Proceedings From time to time and in the ordinary course of business, the Company is subject to various claims, charges and litigation. The outcome of litigation cannot be predicted with certainty and some lawsuits, claims or proceedings may be disposed of unfavorably to us, which could materially affect our financial condition or results of operations. As of July 3, 2021, the Securities Class Action and the consolidated shareholder derivative actions captioned as In re iRobot Corporation Derivative litigation, No. 1:20-cv-10034, as described in our Annual Report on Form 10-K for the fiscal year ended January 2, 2021, have been dismissed. Guarantees and Indemnification Obligations The Company enters into standard indemnification agreements in the ordinary course of business. Pursuant to these agreements, the Company indemnifies and agrees to reimburse the indemnified party for losses incurred by the indemnified party, generally the Company’s customers, in connection with any patent, copyright, trade secret or other proprietary right infringement claim by any third party. The term of these indemnification agreements is generally perpetual any time after execution of the agreement. The maximum potential amount of future payments the Company could be required to make under these indemnification agreements is unlimited. The Company has never incurred costs to defend lawsuits or settle claims related to these indemnification agreements. As a result, the Company believes the estimated fair value of these agreements is minimal. Accordingly, the Company has no liabilities recorded for these agreements as of July 3, 2021 and January 2, 2021, respectively. Warranty The Company provides warranties on most products and has established a reserve for warranty obligations based on estimated warranty costs. The reserve is included as part of accrued expenses (Note 6) in the accompanying consolidated balance sheets. Activity related to the warranty accrual was as follows (in thousands): Three Months Ended Six Months Ended July 3, 2021 June 27, 2020 July 3, 2021 June 27, 2020 Balance at beginning of period $ 23,904 $ 13,998 $ 24,392 $ 13,856 Provision 10,236 3,396 20,421 7,870 Warranty usage (9,422) (3,625) (20,095) (7,957) Balance at end of period $ 24,718 $ 13,769 $ 24,718 $ 13,76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 (Notes)</t>
        </is>
      </c>
      <c r="B1" s="2" t="inlineStr">
        <is>
          <t>6 Months Ended</t>
        </is>
      </c>
    </row>
    <row r="2">
      <c r="B2" s="2" t="inlineStr">
        <is>
          <t>Jul. 03, 2021</t>
        </is>
      </c>
    </row>
    <row r="3">
      <c r="A3" s="3" t="inlineStr">
        <is>
          <t>Income Tax Disclosure [Abstract]</t>
        </is>
      </c>
    </row>
    <row r="4">
      <c r="A4" s="4" t="inlineStr">
        <is>
          <t>Income Tax Disclosure [Text Block]</t>
        </is>
      </c>
      <c r="B4" s="4" t="inlineStr">
        <is>
          <t>Income Taxes The Company recorded an income tax benefit of $0.6 million and income tax expense of $11.3 million for the three months ended July 3, 2021 and June 27, 2020, respectively. The $0.6 million income tax benefit for the three months ended July 3, 2021 resulted in an effective income tax rate of 17.1%. The $11.3 million income tax expense for the three months ended June 27, 2020 resulted in an effective tax rate of 16.1%. The Company recognized a tax benefit during the current quarter at a rate higher than the second quarter of 2020 primarily because of discrete tax benefits related to stock-based compensation. The Company's 17.1% effective rate of income tax benefit for the three months ended July 3, 2021 was lower than the federal statutory tax rate of 21% primarily due to the recognition of a valuation allowance on certain non-U.S. earnings, as well as the jurisdictional mix of earnings taxed at different local rates. The Company recorded an income tax benefit of $1.8 million and income tax expense of $9.2 million for the six months ended July 3, 2021 and June 27, 2020, respectively. The $1.8 million income tax benefit for the six months ended July 3, 2021 resulted in an effective tax rate of (61.5)%. The $9.2 million income tax expense for the six months ended June 27, 2020 resulted in an effective tax rate of 18.5%. The decrease in the effective income tax rate was primarily due to the recognition of a discrete tax benefit related to stock-based compensation during the period compared to a discrete tax expense during prior year. The Company's effective income tax rate of (61.5)% for the six months ended July 3, 2021 differed from the federal statutory tax rate of 21% primarily due to the recognition of a discrete tax benefit related to stock-based compens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dustry Segment, Geographic Information and Significant Customers</t>
        </is>
      </c>
      <c r="B1" s="2" t="inlineStr">
        <is>
          <t>6 Months Ended</t>
        </is>
      </c>
    </row>
    <row r="2">
      <c r="B2" s="2" t="inlineStr">
        <is>
          <t>Jul. 03, 2021</t>
        </is>
      </c>
    </row>
    <row r="3">
      <c r="A3" s="3" t="inlineStr">
        <is>
          <t>Segment Reporting [Abstract]</t>
        </is>
      </c>
    </row>
    <row r="4">
      <c r="A4" s="4" t="inlineStr">
        <is>
          <t>Industry Segment, Geographic Information and Significant Customers</t>
        </is>
      </c>
      <c r="B4" s="4" t="inlineStr">
        <is>
          <t>Industry Segment, Geographic Information and Significant Customers The Company operates as one operating segment. The Company's consumer robots products are offered to consumers through a variety of distribution channels, including chain stores and other national retailers, through the Company's own website and app, dedicated e-commerce websites, the online arms of traditional retailers, and through value-added distributors and resellers worldwide. Significant Customers For the three months ended July 3, 2021 and June 27, 2020, the Company generated 32.5% and 35.1% of total revenue, respectively, from one of its retailers. For the six months ended July 3, 2021 and June 27, 2020, the Company generated 25.5% and 26.2% of total revenue, respectively, from one of its retail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l. 03, 2021</t>
        </is>
      </c>
      <c r="C1" s="2" t="inlineStr">
        <is>
          <t>Jan. 02, 2021</t>
        </is>
      </c>
    </row>
    <row r="2">
      <c r="A2" s="3" t="inlineStr">
        <is>
          <t>Current assets:</t>
        </is>
      </c>
    </row>
    <row r="3">
      <c r="A3" s="4" t="inlineStr">
        <is>
          <t>Cash and cash equivalents</t>
        </is>
      </c>
      <c r="B3" s="6" t="n">
        <v>415841</v>
      </c>
      <c r="C3" s="6" t="n">
        <v>432635</v>
      </c>
    </row>
    <row r="4">
      <c r="A4" s="4" t="inlineStr">
        <is>
          <t>Short term investments</t>
        </is>
      </c>
      <c r="B4" s="5" t="n">
        <v>0</v>
      </c>
      <c r="C4" s="5" t="n">
        <v>51081</v>
      </c>
    </row>
    <row r="5">
      <c r="A5" s="4" t="inlineStr">
        <is>
          <t>Accounts receivable, net</t>
        </is>
      </c>
      <c r="B5" s="5" t="n">
        <v>74759</v>
      </c>
      <c r="C5" s="5" t="n">
        <v>170526</v>
      </c>
    </row>
    <row r="6">
      <c r="A6" s="4" t="inlineStr">
        <is>
          <t>Inventory</t>
        </is>
      </c>
      <c r="B6" s="5" t="n">
        <v>276517</v>
      </c>
      <c r="C6" s="5" t="n">
        <v>181756</v>
      </c>
    </row>
    <row r="7">
      <c r="A7" s="4" t="inlineStr">
        <is>
          <t>Other current assets</t>
        </is>
      </c>
      <c r="B7" s="5" t="n">
        <v>48816</v>
      </c>
      <c r="C7" s="5" t="n">
        <v>45223</v>
      </c>
    </row>
    <row r="8">
      <c r="A8" s="4" t="inlineStr">
        <is>
          <t>Total current assets</t>
        </is>
      </c>
      <c r="B8" s="5" t="n">
        <v>815933</v>
      </c>
      <c r="C8" s="5" t="n">
        <v>881221</v>
      </c>
    </row>
    <row r="9">
      <c r="A9" s="4" t="inlineStr">
        <is>
          <t>Property and equipment, net</t>
        </is>
      </c>
      <c r="B9" s="5" t="n">
        <v>81161</v>
      </c>
      <c r="C9" s="5" t="n">
        <v>76584</v>
      </c>
    </row>
    <row r="10">
      <c r="A10" s="4" t="inlineStr">
        <is>
          <t>Operating lease right-of-use assets</t>
        </is>
      </c>
      <c r="B10" s="5" t="n">
        <v>40551</v>
      </c>
      <c r="C10" s="5" t="n">
        <v>43682</v>
      </c>
    </row>
    <row r="11">
      <c r="A11" s="4" t="inlineStr">
        <is>
          <t>Deferred tax assets</t>
        </is>
      </c>
      <c r="B11" s="5" t="n">
        <v>34076</v>
      </c>
      <c r="C11" s="5" t="n">
        <v>33404</v>
      </c>
    </row>
    <row r="12">
      <c r="A12" s="4" t="inlineStr">
        <is>
          <t>Goodwill</t>
        </is>
      </c>
      <c r="B12" s="5" t="n">
        <v>123735</v>
      </c>
      <c r="C12" s="5" t="n">
        <v>125872</v>
      </c>
    </row>
    <row r="13">
      <c r="A13" s="4" t="inlineStr">
        <is>
          <t>Intangible Assets, Net</t>
        </is>
      </c>
      <c r="B13" s="5" t="n">
        <v>8927</v>
      </c>
      <c r="C13" s="5" t="n">
        <v>9902</v>
      </c>
    </row>
    <row r="14">
      <c r="A14" s="4" t="inlineStr">
        <is>
          <t>Other assets</t>
        </is>
      </c>
      <c r="B14" s="5" t="n">
        <v>29436</v>
      </c>
      <c r="C14" s="5" t="n">
        <v>19063</v>
      </c>
    </row>
    <row r="15">
      <c r="A15" s="4" t="inlineStr">
        <is>
          <t>Total assets</t>
        </is>
      </c>
      <c r="B15" s="5" t="n">
        <v>1133819</v>
      </c>
      <c r="C15" s="5" t="n">
        <v>1189728</v>
      </c>
    </row>
    <row r="16">
      <c r="A16" s="3" t="inlineStr">
        <is>
          <t>Current liabilities:</t>
        </is>
      </c>
    </row>
    <row r="17">
      <c r="A17" s="4" t="inlineStr">
        <is>
          <t>Accounts payable</t>
        </is>
      </c>
      <c r="B17" s="5" t="n">
        <v>166779</v>
      </c>
      <c r="C17" s="5" t="n">
        <v>165779</v>
      </c>
    </row>
    <row r="18">
      <c r="A18" s="4" t="inlineStr">
        <is>
          <t>Accrued expenses</t>
        </is>
      </c>
      <c r="B18" s="5" t="n">
        <v>104538</v>
      </c>
      <c r="C18" s="5" t="n">
        <v>131388</v>
      </c>
    </row>
    <row r="19">
      <c r="A19" s="4" t="inlineStr">
        <is>
          <t>Deferred revenue and customer advances</t>
        </is>
      </c>
      <c r="B19" s="5" t="n">
        <v>11445</v>
      </c>
      <c r="C19" s="5" t="n">
        <v>10400</v>
      </c>
    </row>
    <row r="20">
      <c r="A20" s="4" t="inlineStr">
        <is>
          <t>Total current liabilities</t>
        </is>
      </c>
      <c r="B20" s="5" t="n">
        <v>282762</v>
      </c>
      <c r="C20" s="5" t="n">
        <v>307567</v>
      </c>
    </row>
    <row r="21">
      <c r="A21" s="4" t="inlineStr">
        <is>
          <t>Operating lease liabilities</t>
        </is>
      </c>
      <c r="B21" s="5" t="n">
        <v>47014</v>
      </c>
      <c r="C21" s="5" t="n">
        <v>50485</v>
      </c>
    </row>
    <row r="22">
      <c r="A22" s="4" t="inlineStr">
        <is>
          <t>Deferred tax liabilities</t>
        </is>
      </c>
      <c r="B22" s="5" t="n">
        <v>1458</v>
      </c>
      <c r="C22" s="5" t="n">
        <v>705</v>
      </c>
    </row>
    <row r="23">
      <c r="A23" s="4" t="inlineStr">
        <is>
          <t>Other long-term liabilities</t>
        </is>
      </c>
      <c r="B23" s="5" t="n">
        <v>21353</v>
      </c>
      <c r="C23" s="5" t="n">
        <v>26537</v>
      </c>
    </row>
    <row r="24">
      <c r="A24" s="4" t="inlineStr">
        <is>
          <t>Total long-term liabilities</t>
        </is>
      </c>
      <c r="B24" s="5" t="n">
        <v>69825</v>
      </c>
      <c r="C24" s="5" t="n">
        <v>77727</v>
      </c>
    </row>
    <row r="25">
      <c r="A25" s="4" t="inlineStr">
        <is>
          <t>Total liabilities</t>
        </is>
      </c>
      <c r="B25" s="5" t="n">
        <v>352587</v>
      </c>
      <c r="C25" s="5" t="n">
        <v>385294</v>
      </c>
    </row>
    <row r="26">
      <c r="A26" s="4" t="inlineStr">
        <is>
          <t>Commitments and contingencies (Note 10)</t>
        </is>
      </c>
      <c r="B26" s="4" t="inlineStr">
        <is>
          <t xml:space="preserve"> </t>
        </is>
      </c>
      <c r="C26" s="4" t="inlineStr">
        <is>
          <t xml:space="preserve"> </t>
        </is>
      </c>
    </row>
    <row r="27">
      <c r="A27" s="4" t="inlineStr">
        <is>
          <t>Preferred stock, 5,000 shares authorized and none outstanding</t>
        </is>
      </c>
      <c r="B27" s="5" t="n">
        <v>0</v>
      </c>
      <c r="C27" s="5" t="n">
        <v>0</v>
      </c>
    </row>
    <row r="28">
      <c r="A28" s="4" t="inlineStr">
        <is>
          <t>Common stock, $0.01 par value, 100,000 shares authorized; 28,050 and 28,184 shares issued and outstanding, respectively</t>
        </is>
      </c>
      <c r="B28" s="5" t="n">
        <v>281</v>
      </c>
      <c r="C28" s="5" t="n">
        <v>282</v>
      </c>
    </row>
    <row r="29">
      <c r="A29" s="4" t="inlineStr">
        <is>
          <t>Additional paid-in capital</t>
        </is>
      </c>
      <c r="B29" s="5" t="n">
        <v>216375</v>
      </c>
      <c r="C29" s="5" t="n">
        <v>205256</v>
      </c>
    </row>
    <row r="30">
      <c r="A30" s="4" t="inlineStr">
        <is>
          <t>Retained earnings</t>
        </is>
      </c>
      <c r="B30" s="5" t="n">
        <v>557452</v>
      </c>
      <c r="C30" s="5" t="n">
        <v>599389</v>
      </c>
    </row>
    <row r="31">
      <c r="A31" s="4" t="inlineStr">
        <is>
          <t>Accumulated other comprehensive income (loss)</t>
        </is>
      </c>
      <c r="B31" s="5" t="n">
        <v>7124</v>
      </c>
      <c r="C31" s="5" t="n">
        <v>-493</v>
      </c>
    </row>
    <row r="32">
      <c r="A32" s="4" t="inlineStr">
        <is>
          <t>Total stockholders’ equity</t>
        </is>
      </c>
      <c r="B32" s="5" t="n">
        <v>781232</v>
      </c>
      <c r="C32" s="5" t="n">
        <v>804434</v>
      </c>
    </row>
    <row r="33">
      <c r="A33" s="4" t="inlineStr">
        <is>
          <t>Total liabilities and stockholders’ equity</t>
        </is>
      </c>
      <c r="B33" s="6" t="n">
        <v>1133819</v>
      </c>
      <c r="C33" s="6" t="n">
        <v>1189728</v>
      </c>
    </row>
    <row r="34">
      <c r="A34" s="4" t="inlineStr">
        <is>
          <t>Preferred stock, shares authorized</t>
        </is>
      </c>
      <c r="B34" s="5" t="n">
        <v>5000000</v>
      </c>
      <c r="C34" s="5" t="n">
        <v>5000000</v>
      </c>
    </row>
    <row r="35">
      <c r="A35" s="4" t="inlineStr">
        <is>
          <t>Common stock, shares outstanding</t>
        </is>
      </c>
      <c r="B35" s="5" t="n">
        <v>28050000</v>
      </c>
      <c r="C35" s="5" t="n">
        <v>28184000</v>
      </c>
    </row>
    <row r="36">
      <c r="A36" s="4" t="inlineStr">
        <is>
          <t>Common stock, shares issued</t>
        </is>
      </c>
      <c r="B36" s="5" t="n">
        <v>28050000</v>
      </c>
      <c r="C36" s="5" t="n">
        <v>28184000</v>
      </c>
    </row>
    <row r="37">
      <c r="A37" s="4" t="inlineStr">
        <is>
          <t>Common stock, shares authorized</t>
        </is>
      </c>
      <c r="B37" s="5" t="n">
        <v>100000000</v>
      </c>
      <c r="C37" s="5" t="n">
        <v>100000000</v>
      </c>
    </row>
    <row r="38">
      <c r="A38" s="4" t="inlineStr">
        <is>
          <t>Common stock, par value</t>
        </is>
      </c>
      <c r="B38" s="7" t="n">
        <v>0.01</v>
      </c>
      <c r="C38" s="7" t="n">
        <v>0.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l. 03, 2021</t>
        </is>
      </c>
    </row>
    <row r="3">
      <c r="A3" s="3" t="inlineStr">
        <is>
          <t>Accounting Policies [Abstract]</t>
        </is>
      </c>
    </row>
    <row r="4">
      <c r="A4" s="4" t="inlineStr">
        <is>
          <t>Basis of Presentation</t>
        </is>
      </c>
      <c r="B4" s="4" t="inlineStr">
        <is>
          <t>Basis of Presentation and Foreign Currency Translation The accompanying consolidated financial statements include those of iRobot and its subsidiaries, after elimination of all intercompany balances and transactions. iRobot has prepared the accompanying unaudited consolidated financial statements in conformity with accounting principles generally accepted in the United States of America ("GAAP"). In the opinion of management, all adjustments necessary to the unaudited interim consolidated financial statements have been made to state fairly the Company's financial position. Interim results are not necessarily indicative of results for the full fiscal year or any future periods. The information included in this Form 10-Q should be read in conjunction with the Company's audited consolidated financial statements and notes thereto included in its Annual Report on Form 10-K for the fiscal year ended January 2, 2021, filed with the Securities and Exchange Commission on February 16, 2021.</t>
        </is>
      </c>
    </row>
    <row r="5">
      <c r="A5" s="4" t="inlineStr">
        <is>
          <t>Recent Accounting Pronouncements</t>
        </is>
      </c>
      <c r="B5" s="4" t="inlineStr">
        <is>
          <t>Recently Adopted Accounting Standards In December 2019, the Financial Accounting Standards Board ("FASB") issued Accounting Standards Update ("ASU") No. 2019-12, "Income Taxes - Simplifying the Accounting for Income Taxes." The ASU simplifies the accounting for income taxes by removing certain exceptions to the general principles as well as clarifying and amending existing guidance to improve consistent application. The amendments to this ASU are effective for fiscal years, and interim periods within those fiscal years, beginning after December 15, 2020, with early adoption permitted. Depending on the amendment, adoption may be applied on the retrospective, modified retrospective or prospective basis. The Company adopted the standard in the first quarter of 2021 and the adoption had no impact on the Company's consolidated financial statements. Recently Issued Accounting Standards From time to time, new accounting pronouncements are issued by FASB that are adopted by the Company as of the specified effective date. Unless otherwise discussed, the Company believes that recently issued standards, which are not yet effective, will not have a material impact on the Company’s consolidated financial statements upon adoption.</t>
        </is>
      </c>
    </row>
    <row r="6">
      <c r="A6" s="4" t="inlineStr">
        <is>
          <t>Use of Estimates</t>
        </is>
      </c>
      <c r="B6" s="4" t="inlineStr">
        <is>
          <t xml:space="preserve">Use of Estimates The preparation of these financial statements in conformity with GAAP requires the Company to make estimates and assumptions that affect the reported amounts of assets and liabilities and revenue and expenses. These estimates and judgments include, but are not limited to, revenue recognition, including performance obligations, variable consideration and other obligations such as product returns and incentives; allowance for credit losses; product warranties; valuation of goodwill and acquired intangible assets; valuation of non-marketable equity investments; evaluating loss contingencies; accounting for stock-based compensation including performance-based assessments; and accounting for income taxes and related valuation allowances. The Company bases these estimates and judgments on historical experience, market participant fair value considerations, projected future cash flows and various other factors that the Company believes are reasonable under the circumstances. Actual results may differ from the Company’s estimates. As of July 3, 2021, the impact of the COVID-19 pandemic remains dynamic and the nature and extent of its full impact on the Company's financial and operational results will depend on several factors, including but not limited to, the duration and severity of the pandemic, advances in treatment and prevention, as well as the macroeconomic impact resulting from global responses to slow the spread of the pandemic. As a result, certain of our estimates and assumptions, including the allowance for credit losses and the valuation of non-marketable equity securities, including our impairment assessment, require increased </t>
        </is>
      </c>
    </row>
    <row r="7">
      <c r="A7" s="4" t="inlineStr">
        <is>
          <t>Credit Losses</t>
        </is>
      </c>
      <c r="B7" s="4" t="inlineStr">
        <is>
          <t>Credit Losses The Company is exposed to credit losses primarily through sales of its products. The Company assesses each customer's ability to pay by conducting a credit review which includes consideration of established credit ratings or an internal assessment of the customer's creditworthiness based on an analysis of their financial information when a credit rating is not available. The Company monitors the credit exposure through active review of customer balances. The Company's expected loss methodology for accounts receivable is developed through consideration of factors including, but not limited to, historical collection experience, current customer credit ratings, current and future economic and market conditions and age of the receivable. Although the Company historically has not experienced significant credit losses as it relates to trade accounts receivable, the COVID-19 pandemic has caused uncertainty in some customer accounts. The Company did not have an adjustment to its estimate of credit losses during the three months ended July 3, 2021. The Company recorded a decrease to the reserve and bad debt expense of $2.1 million during the six months ended July 3, 2021. As of July 3, 2021 and January 2, 2021, the Company had an allowance for credit losses of $2.7 million and $4.8 million, respectively.</t>
        </is>
      </c>
    </row>
    <row r="8">
      <c r="A8" s="4" t="inlineStr">
        <is>
          <t>Inventory, Policy</t>
        </is>
      </c>
      <c r="B8" s="4" t="inlineStr">
        <is>
          <t>Inventory Inventory is stated at the lower of cost or net realizable value with cost being determined using the first-in, first-out method. The Company writes down its inventory for estimated obsolescence or excess inventory based upon assumptions around market conditions and estimates of future demand. Adjustments to reduce inventory to net realizable value are recognized in cost of revenue and have not been significant for the periods presented. Inventory primarily consists of finished goods at July 3, 2021 and January 2, 2021.</t>
        </is>
      </c>
    </row>
    <row r="9">
      <c r="A9" s="4" t="inlineStr">
        <is>
          <t>Investment, Policy [Policy Text Block]</t>
        </is>
      </c>
      <c r="B9" s="4" t="inlineStr">
        <is>
          <t>Strategic Investments The Company holds non-marketable equity securities as part of its strategic investments portfolio. The Company classifies the majority of these securities as equity securities without readily determinable fair values and measures these investments at cost, less any impairment, adjusted for observable price changes. These investments are valued using significant unobservable inputs or data in an inactive market and the valuation requires the Company's judgment due to the absence of market prices and inherent lack of liquidity. The estimated fair value is based on quantitative and qualitative factors including, but not limited to, subsequent financing activities by the investee and projected discounted cash flows. At July 3, 2021 and January 2, 2021, the Company's equity securities without readily determinable fair values totaled $18.1 million and $17.4 million, respectively, and are included in other assets on the consolidated balance sheets. On July 1, 2020, Teladoc Health, Inc. ("Teladoc") closed on its previously announced acquisition of InTouch Health, of which the Company held non-marketable equity securities. In exchange for its shares of InTouch Health, the Company received 0.2 million shares of Teladoc and recorded a gain of $38.6 million to other income, net during the second quarter of 2020. The Teladoc shares received were subject to time based contractual sales restrictions which expired in January 2021. These shares were accounted for as marketable equity securities and measured at fair value with unrealized gains and losses recognized in other income, net at the end of each reporting period. As a result, the Company entered into an economic hedge in July 2020 to reduce the Company's exposure to stock price fluctuations during the restricted period. During the first quarter of 2021, the Company received net proceeds of $51.5 million related to the sale of Teladoc shares with gross proceeds of $60.1 million, net of settlement payment of $8.6 million for the related economic hedge.</t>
        </is>
      </c>
    </row>
    <row r="10">
      <c r="A10" s="4" t="inlineStr">
        <is>
          <t>Net Income Per Share</t>
        </is>
      </c>
      <c r="B10" s="4" t="inlineStr">
        <is>
          <t xml:space="preserve">Net (Loss) Income Per Share Basic income per share is calculated using the Company's weighted-average outstanding common shares. Diluted income per share is calculated using the Company's weighted-average outstanding common shares including the dilutive effect of stock awards as determined under the treasury stock method. The following table presents the calculation of both basic and diluted net (loss) income per share (in thousands, except per share amounts): Three Months Ended Six Months Ended July 3, 2021 June 27, 2020 July 3, 2021 June 27, 2020 Net (loss) income $ (2,758) $ 58,616 $ 4,685 $ 40,481 Basic weighted-average common shares outstanding 28,100 27,923 28,178 28,110 Dilutive effect of employee stock awards — 357 730 304 Diluted weighted-average common shares outstanding 28,100 28,280 28,908 28,414 Net (loss) income per share - Basic $ (0.10) $ 2.10 $ 0.17 $ 1.44 Net (loss) income per share - Diluted $ (0.10) $ 2.07 $ 0.16 $ 1.42 </t>
        </is>
      </c>
    </row>
    <row r="11">
      <c r="A11" s="4" t="inlineStr">
        <is>
          <t>Fiscal Period, Policy</t>
        </is>
      </c>
      <c r="B11" s="4" t="inlineStr">
        <is>
          <t>The Company operates and reports using a 52-53 week fiscal year ending on the Saturday closest to December 31. Accordingly, the Company’s fiscal quarters end on the Saturday that falls closest to the last day of the third month of each quart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l. 03, 2021</t>
        </is>
      </c>
    </row>
    <row r="3">
      <c r="A3" s="3" t="inlineStr">
        <is>
          <t>Accounting Policies [Abstract]</t>
        </is>
      </c>
    </row>
    <row r="4">
      <c r="A4" s="4" t="inlineStr">
        <is>
          <t>Schedule of Earnings Per Share, Basic and Diluted</t>
        </is>
      </c>
      <c r="B4" s="4" t="inlineStr">
        <is>
          <t xml:space="preserve">The following table presents the calculation of both basic and diluted net (loss) income per share (in thousands, except per share amounts): Three Months Ended Six Months Ended July 3, 2021 June 27, 2020 July 3, 2021 June 27, 2020 Net (loss) income $ (2,758) $ 58,616 $ 4,685 $ 40,481 Basic weighted-average common shares outstanding 28,100 27,923 28,178 28,110 Dilutive effect of employee stock awards — 357 730 304 Diluted weighted-average common shares outstanding 28,100 28,280 28,908 28,414 Net (loss) income per share - Basic $ (0.10) $ 2.10 $ 0.17 $ 1.44 Net (loss) income per share - Diluted $ (0.10) $ 2.07 $ 0.16 $ 1.4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Recognition (Tables)</t>
        </is>
      </c>
      <c r="B1" s="2" t="inlineStr">
        <is>
          <t>6 Months Ended</t>
        </is>
      </c>
    </row>
    <row r="2">
      <c r="B2" s="2" t="inlineStr">
        <is>
          <t>Jul. 03, 2021</t>
        </is>
      </c>
    </row>
    <row r="3">
      <c r="A3" s="3" t="inlineStr">
        <is>
          <t>Revenue Recognition and Deferred Revenue [Abstract]</t>
        </is>
      </c>
    </row>
    <row r="4">
      <c r="A4" s="4" t="inlineStr">
        <is>
          <t>Disaggregation of Revenue [Table Text Block]</t>
        </is>
      </c>
      <c r="B4" s="4" t="inlineStr">
        <is>
          <t xml:space="preserve">Disaggregation of Revenue The following table provides information about disaggregated revenue by geographical region (in thousands): Three Months Ended Six Months Ended July 3, 2021 June 27, 2020 July 3, 2021 June 27, 2020 United States $ 196,824 $ 140,146 $ 311,596 $ 222,113 EMEA 91,559 71,048 207,790 137,707 Japan 47,254 44,262 87,829 70,726 Other 29,959 24,427 61,642 41,872 Total revenue $ 365,596 $ 279,883 $ 668,857 $ 472,418 </t>
        </is>
      </c>
    </row>
    <row r="5">
      <c r="A5" s="4" t="inlineStr">
        <is>
          <t>Contract with Customer, Asset and Liability [Table Text Block]</t>
        </is>
      </c>
      <c r="B5" s="4" t="inlineStr">
        <is>
          <t xml:space="preserve">Contract Balances The following table provides information about receivables and contract liabilities from contracts with customers (in thousands): July 3, 2021 January 2, 2021 Accounts receivable, net $ 74,759 $ 170,526 Contract liabilities 20,141 17,7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6 Months Ended</t>
        </is>
      </c>
    </row>
    <row r="2">
      <c r="B2" s="2" t="inlineStr">
        <is>
          <t>Jul. 03, 2021</t>
        </is>
      </c>
    </row>
    <row r="3">
      <c r="A3" s="3" t="inlineStr">
        <is>
          <t>Leases [Abstract]</t>
        </is>
      </c>
    </row>
    <row r="4">
      <c r="A4" s="4" t="inlineStr">
        <is>
          <t>Lease, Cost [Table Text Block]</t>
        </is>
      </c>
      <c r="B4" s="4" t="inlineStr">
        <is>
          <t xml:space="preserve">The components of lease expense were as follows (in thousands): Three Months Ended Six Months Ended July 3, 2021 June 27, 2020 July 3, 2021 June 27, 2020 Operating lease cost $ 2,147 $ 2,289 $ 4,134 $ 4,645 Variable lease cost 1,033 882 1,928 2,004 Total lease cost $ 3,180 $ 3,171 $ 6,062 $ 6,649 </t>
        </is>
      </c>
    </row>
    <row r="5">
      <c r="A5" s="4" t="inlineStr">
        <is>
          <t>Schedule of Leases, Supplemental Cash Flow [Table Text Block]</t>
        </is>
      </c>
      <c r="B5" s="4" t="inlineStr">
        <is>
          <t xml:space="preserve">Supplemental cash flow information related to leases was as follows (in thousands): Three Months Ended Six Months Ended July 3, 2021 June 27, 2020 July 3, 2021 June 27, 2020 Cash paid for amounts included in the measurement of lease liabilities: Operating cash flows from operating leases $ 2,100 $ 2,710 $ 4,379 $ 4,737 Right-of-use assets obtained in exchange for lease obligations: Operating leases $ — $ 1,566 $ — $ 1,566 </t>
        </is>
      </c>
    </row>
    <row r="6">
      <c r="A6" s="4" t="inlineStr">
        <is>
          <t>Lessee, Operating Lease, Liability, Maturity [Table Text Block]</t>
        </is>
      </c>
      <c r="B6" s="4" t="inlineStr">
        <is>
          <t xml:space="preserve">Maturities of operating lease liabilities were as follows as of July 3, 2021 (in thousands): Remainder of 2021 $ 3,759 2022 8,582 2023 7,648 2024 6,592 2025 6,617 Thereafter 28,555 Total minimum lease payments $ 61,753 Less: imputed interest 8,464 Present value of future minimum lease payments $ 53,289 Less: current portion of operating lease liabilities (Note 6) 6,275 Long-term lease liabilities $ 47,0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Goodwill, Other Intangible Assets and Other Assets (Tables)</t>
        </is>
      </c>
      <c r="B1" s="2" t="inlineStr">
        <is>
          <t>6 Months Ended</t>
        </is>
      </c>
    </row>
    <row r="2">
      <c r="B2" s="2" t="inlineStr">
        <is>
          <t>Jul. 03, 2021</t>
        </is>
      </c>
    </row>
    <row r="3">
      <c r="A3" s="3" t="inlineStr">
        <is>
          <t>Goodwill and Intangible Assets Disclosure [Abstract]</t>
        </is>
      </c>
    </row>
    <row r="4">
      <c r="A4" s="4" t="inlineStr">
        <is>
          <t>Schedule of Goodwill [Table Text Block]</t>
        </is>
      </c>
      <c r="B4" s="4" t="inlineStr">
        <is>
          <t xml:space="preserve">The following table summarizes the activity in the carrying amount of goodwill and intangible assets for the six months ended July 3, 2021 (in thousands): Goodwill Intangible assets Balance as of January 2, 2021 $ 125,872 $ 9,902 Amortization — (859) Effect of foreign currency translation (2,137) (116) Balance as of July 3, 2021 $ 123,735 $ 8,9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6 Months Ended</t>
        </is>
      </c>
    </row>
    <row r="2">
      <c r="B2" s="2" t="inlineStr">
        <is>
          <t>Jul. 03, 2021</t>
        </is>
      </c>
    </row>
    <row r="3">
      <c r="A3" s="3" t="inlineStr">
        <is>
          <t>Accrued Liabilities, Current [Abstract]</t>
        </is>
      </c>
    </row>
    <row r="4">
      <c r="A4" s="4" t="inlineStr">
        <is>
          <t>Components of Accrued Expenses</t>
        </is>
      </c>
      <c r="B4" s="4" t="inlineStr">
        <is>
          <t xml:space="preserve">July 3, 2021 January 2, 2021 Accrued warranty $ 24,718 $ 24,392 Accrued compensation and benefits 19,341 17,635 Accrued manufacturing and logistics cost 14,331 20,093 Current portion of operating lease liabilities 6,275 6,315 Accrued bonus 5,692 31,523 Accrued sales and other indirect taxes payable 5,385 15,480 Derivative liability 5,302 4,268 Accrued income taxes 1,135 3,806 Accrued other 22,359 7,876 $ 104,538 $ 131,38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l. 03, 2021</t>
        </is>
      </c>
    </row>
    <row r="3">
      <c r="A3" s="3" t="inlineStr">
        <is>
          <t>Derivative Instruments and Hedging Activities Disclosure [Abstract]</t>
        </is>
      </c>
    </row>
    <row r="4">
      <c r="A4" s="4" t="inlineStr">
        <is>
          <t>Schedule of Derivative Instruments [Table Text Block]</t>
        </is>
      </c>
      <c r="B4" s="4" t="inlineStr">
        <is>
          <t xml:space="preserve">The fair values of derivative instruments are as follows (in thousands): Fair Value Classification July 3, 2021 January 2, 2021 Derivatives not designated as hedging instruments: Foreign currency forward contracts Other current assets $ 6,326 $ 261 Foreign currency forward contracts Other assets 3,493 — Foreign currency forward contracts Accrued expenses 3,465 2,176 Forward sale contract Accrued expenses — 3,904 Derivatives designated as cash flow hedges: Foreign currency forward contracts Other current assets $ 1,936 $ 362 Foreign currency forward contracts Other assets 2,847 679 Foreign currency forward contracts Accrued expenses 1,837 2,092 Foreign currency forward contracts Long-term liabilities 2,227 8,554 </t>
        </is>
      </c>
    </row>
    <row r="5">
      <c r="A5" s="4" t="inlineStr">
        <is>
          <t>Derivative Instruments, Gain (Loss) [Table Text Block]</t>
        </is>
      </c>
      <c r="B5" s="4" t="inlineStr">
        <is>
          <t xml:space="preserve">Gains (losses) associated with derivative instruments not designated as hedging instruments are as follows (in thousands): Three Months Ended Six Months Ended Classification July 3, 2021 June 27, 2020 July 3, 2021 June 27, 2020 Gain (loss) recognized in income Other expense, net $ 391 $ (701) $ (9,623) $ (1,247) Gain (loss) recognized in earnings on cash flow hedging instruments Three Months Ended Nine Months Ended July 3, 2021 June 27, 2020 July 3, 2021 June 27, 2020 Revenue Revenue Consolidated statements of operations in which the effects of cash flow hedging instruments are recorded $ 365,596 $ 279,883 $ 668,857 $ 472,418 Gain on cash flow hedging relationships: Foreign currency forward contracts: Amount of gain reclassified from AOCI into earnings $ 1,231 $ 1,761 $ 717 $ 3,718 </t>
        </is>
      </c>
    </row>
    <row r="6">
      <c r="A6" s="4" t="inlineStr">
        <is>
          <t>Schedule of Cash Flow Hedges Included in Accumulated Other Comprehensive Income (Loss) [Table Text Block]</t>
        </is>
      </c>
      <c r="B6" s="4" t="inlineStr">
        <is>
          <t>The following tables reflect the effect of derivatives designated as cash flow hedging (in thousands): Gain (loss) recognized in OCI on Derivative (1) Three Months Ended Six Months Ended July 3, 2021 June 27, 2020 July 3, 2021 June 27, 2020 Foreign currency forward contracts $ (47) $ (3,512) $ 17,107 $ 4,053 (1) The amount represents the change in fair value of derivative contracts due to changes in spot ra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l. 03, 2021</t>
        </is>
      </c>
    </row>
    <row r="3">
      <c r="A3" s="3" t="inlineStr">
        <is>
          <t>Commitments and Contingencies Disclosure [Abstract]</t>
        </is>
      </c>
    </row>
    <row r="4">
      <c r="A4" s="4" t="inlineStr">
        <is>
          <t>Activity Related to the Warranty Accrual</t>
        </is>
      </c>
      <c r="B4" s="4" t="inlineStr">
        <is>
          <t xml:space="preserve">Activity related to the warranty accrual was as follows (in thousands): Three Months Ended Six Months Ended July 3, 2021 June 27, 2020 July 3, 2021 June 27, 2020 Balance at beginning of period $ 23,904 $ 13,998 $ 24,392 $ 13,856 Provision 10,236 3,396 20,421 7,870 Warranty usage (9,422) (3,625) (20,095) (7,957) Balance at end of period $ 24,718 $ 13,769 $ 24,718 $ 13,7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47" customWidth="1" min="2" max="2"/>
  </cols>
  <sheetData>
    <row r="1">
      <c r="A1" s="1" t="inlineStr">
        <is>
          <t>Industry Segment, Geographic Information and Significant Customers (Tables)</t>
        </is>
      </c>
      <c r="B1" s="2" t="inlineStr">
        <is>
          <t>6 Months Ended</t>
        </is>
      </c>
    </row>
    <row r="2">
      <c r="B2" s="2" t="inlineStr">
        <is>
          <t>Jul. 03, 2021</t>
        </is>
      </c>
    </row>
    <row r="3">
      <c r="A3" s="3" t="inlineStr">
        <is>
          <t>Segment Reporting [Abstract]</t>
        </is>
      </c>
    </row>
    <row r="4">
      <c r="A4" s="4" t="inlineStr">
        <is>
          <t>Segment Information about Revenue, Cost of Revenue, Gross Margin and Income before Income Taxes</t>
        </is>
      </c>
      <c r="B4" s="4" t="inlineStr">
        <is>
          <t>The Company operates as one operating seg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mmary of Significant Accounting Policies Credit Losses (Details) - USD ($) $ in Millions</t>
        </is>
      </c>
      <c r="B1" s="2" t="inlineStr">
        <is>
          <t>3 Months Ended</t>
        </is>
      </c>
      <c r="C1" s="2" t="inlineStr">
        <is>
          <t>6 Months Ended</t>
        </is>
      </c>
    </row>
    <row r="2">
      <c r="B2" s="2" t="inlineStr">
        <is>
          <t>Jul. 03, 2021</t>
        </is>
      </c>
      <c r="C2" s="2" t="inlineStr">
        <is>
          <t>Jul. 03, 2021</t>
        </is>
      </c>
      <c r="D2" s="2" t="inlineStr">
        <is>
          <t>Jan. 02, 2021</t>
        </is>
      </c>
    </row>
    <row r="3">
      <c r="A3" s="3" t="inlineStr">
        <is>
          <t>Credit Loss [Abstract]</t>
        </is>
      </c>
    </row>
    <row r="4">
      <c r="A4" s="4" t="inlineStr">
        <is>
          <t>Financing Receivable, Allowance for Credit Loss, Period Increase (Decrease)</t>
        </is>
      </c>
      <c r="B4" s="6" t="n">
        <v>0</v>
      </c>
      <c r="C4" s="8" t="n">
        <v>2.1</v>
      </c>
    </row>
    <row r="5">
      <c r="A5" s="4" t="inlineStr">
        <is>
          <t>Financing Receivable, Allowance for Credit Loss</t>
        </is>
      </c>
      <c r="B5" s="8" t="n">
        <v>2.7</v>
      </c>
      <c r="C5" s="8" t="n">
        <v>2.7</v>
      </c>
      <c r="D5" s="8" t="n">
        <v>4.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l. 03, 2021</t>
        </is>
      </c>
      <c r="C1" s="2" t="inlineStr">
        <is>
          <t>Jan. 02, 2021</t>
        </is>
      </c>
    </row>
    <row r="2">
      <c r="A2" s="4" t="inlineStr">
        <is>
          <t>Preferred stock, shares authorized</t>
        </is>
      </c>
      <c r="B2" s="5" t="n">
        <v>5000000</v>
      </c>
      <c r="C2" s="5" t="n">
        <v>5000000</v>
      </c>
    </row>
    <row r="3">
      <c r="A3" s="4" t="inlineStr">
        <is>
          <t>Preferred stock, shares outstanding</t>
        </is>
      </c>
      <c r="B3" s="5" t="n">
        <v>0</v>
      </c>
      <c r="C3" s="5" t="n">
        <v>0</v>
      </c>
    </row>
    <row r="4">
      <c r="A4" s="4" t="inlineStr">
        <is>
          <t>Common stock, par value</t>
        </is>
      </c>
      <c r="B4" s="7" t="n">
        <v>0.01</v>
      </c>
      <c r="C4" s="7" t="n">
        <v>0.01</v>
      </c>
    </row>
    <row r="5">
      <c r="A5" s="4" t="inlineStr">
        <is>
          <t>Common stock, shares authorized</t>
        </is>
      </c>
      <c r="B5" s="5" t="n">
        <v>100000000</v>
      </c>
      <c r="C5" s="5" t="n">
        <v>100000000</v>
      </c>
    </row>
    <row r="6">
      <c r="A6" s="4" t="inlineStr">
        <is>
          <t>Common stock, shares outstanding</t>
        </is>
      </c>
      <c r="B6" s="5" t="n">
        <v>28050000</v>
      </c>
      <c r="C6" s="5" t="n">
        <v>28184000</v>
      </c>
    </row>
    <row r="7">
      <c r="A7" s="4" t="inlineStr">
        <is>
          <t>Common stock, shares issued</t>
        </is>
      </c>
      <c r="B7" s="5" t="n">
        <v>28050000</v>
      </c>
      <c r="C7" s="5" t="n">
        <v>2818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Other Assets (Details) - USD ($) shares in Millions, $ in Millions</t>
        </is>
      </c>
      <c r="B1" s="2" t="inlineStr">
        <is>
          <t>Jul. 22, 2021</t>
        </is>
      </c>
      <c r="C1" s="2" t="inlineStr">
        <is>
          <t>Jul. 01, 2020</t>
        </is>
      </c>
      <c r="D1" s="2" t="inlineStr">
        <is>
          <t>Jul. 03, 2021</t>
        </is>
      </c>
      <c r="E1" s="2" t="inlineStr">
        <is>
          <t>Jan. 02, 2021</t>
        </is>
      </c>
    </row>
    <row r="2">
      <c r="A2" s="3" t="inlineStr">
        <is>
          <t>Debt and Equity Securities, FV-NI [Line Items]</t>
        </is>
      </c>
    </row>
    <row r="3">
      <c r="A3" s="4" t="inlineStr">
        <is>
          <t>Equity Securities without Readily Determinable Fair Value, Amount</t>
        </is>
      </c>
      <c r="D3" s="8" t="n">
        <v>18.1</v>
      </c>
      <c r="E3" s="8" t="n">
        <v>17.4</v>
      </c>
    </row>
    <row r="4">
      <c r="A4" s="4" t="inlineStr">
        <is>
          <t>Equity securities received, restricted</t>
        </is>
      </c>
      <c r="C4" s="9" t="n">
        <v>0.2</v>
      </c>
    </row>
    <row r="5">
      <c r="A5" s="4" t="inlineStr">
        <is>
          <t>Gain (Loss) on Sale of Equity Investments</t>
        </is>
      </c>
      <c r="C5" s="8" t="n">
        <v>38.6</v>
      </c>
    </row>
    <row r="6">
      <c r="A6" s="4" t="inlineStr">
        <is>
          <t>Payments for (proceeds from) short-term investments</t>
        </is>
      </c>
      <c r="D6" s="9" t="n">
        <v>51.5</v>
      </c>
    </row>
    <row r="7">
      <c r="A7" s="4" t="inlineStr">
        <is>
          <t>Proceeds from sale of short-term investments</t>
        </is>
      </c>
      <c r="D7" s="9" t="n">
        <v>60.1</v>
      </c>
    </row>
    <row r="8">
      <c r="A8" s="4" t="inlineStr">
        <is>
          <t>Payments to Acquire Short-term Investments</t>
        </is>
      </c>
      <c r="D8" s="8" t="n">
        <v>8.6</v>
      </c>
    </row>
    <row r="9">
      <c r="A9" s="4" t="inlineStr">
        <is>
          <t>Subsequent Event</t>
        </is>
      </c>
    </row>
    <row r="10">
      <c r="A10" s="3" t="inlineStr">
        <is>
          <t>Equity and cost method investments [Abstract]</t>
        </is>
      </c>
    </row>
    <row r="11">
      <c r="A11" s="4" t="inlineStr">
        <is>
          <t>Estimated gain from equity securities</t>
        </is>
      </c>
      <c r="B11" s="6" t="n">
        <v>20</v>
      </c>
    </row>
    <row r="12">
      <c r="A12" s="3" t="inlineStr">
        <is>
          <t>Debt and Equity Securities, FV-NI [Line Items]</t>
        </is>
      </c>
    </row>
    <row r="13">
      <c r="A13" s="4" t="inlineStr">
        <is>
          <t>Estimated gain from equity securities</t>
        </is>
      </c>
      <c r="B13" s="6" t="n">
        <v>2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Basic and Diluted Net Income Per Share (Detail) - USD ($) $ / shares in Units, shares in Thousands, $ in Thousand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Schedule Of Computation Of Basic And Diluted Earnings Per Common Share [Line Items]</t>
        </is>
      </c>
    </row>
    <row r="4">
      <c r="A4" s="4" t="inlineStr">
        <is>
          <t>Document Period End Date</t>
        </is>
      </c>
      <c r="D4" s="4" t="inlineStr">
        <is>
          <t>Jul. 3,
		2021</t>
        </is>
      </c>
    </row>
    <row r="5">
      <c r="A5" s="4" t="inlineStr">
        <is>
          <t>Net (loss) income</t>
        </is>
      </c>
      <c r="B5" s="6" t="n">
        <v>-2758</v>
      </c>
      <c r="C5" s="6" t="n">
        <v>58616</v>
      </c>
      <c r="D5" s="6" t="n">
        <v>4685</v>
      </c>
      <c r="E5" s="6" t="n">
        <v>40481</v>
      </c>
    </row>
    <row r="6">
      <c r="A6" s="4" t="inlineStr">
        <is>
          <t>Weighted-average shares outstanding</t>
        </is>
      </c>
      <c r="B6" s="5" t="n">
        <v>28100</v>
      </c>
      <c r="C6" s="5" t="n">
        <v>27923</v>
      </c>
      <c r="D6" s="5" t="n">
        <v>28178</v>
      </c>
      <c r="E6" s="5" t="n">
        <v>28110</v>
      </c>
    </row>
    <row r="7">
      <c r="A7" s="4" t="inlineStr">
        <is>
          <t>Dilutive effect of employee stock options and restricted shares</t>
        </is>
      </c>
      <c r="B7" s="5" t="n">
        <v>0</v>
      </c>
      <c r="C7" s="5" t="n">
        <v>357</v>
      </c>
      <c r="D7" s="5" t="n">
        <v>730</v>
      </c>
      <c r="E7" s="5" t="n">
        <v>304</v>
      </c>
    </row>
    <row r="8">
      <c r="A8" s="4" t="inlineStr">
        <is>
          <t>Diluted weighted-average shares outstanding</t>
        </is>
      </c>
      <c r="B8" s="5" t="n">
        <v>28100</v>
      </c>
      <c r="C8" s="5" t="n">
        <v>28280</v>
      </c>
      <c r="D8" s="5" t="n">
        <v>28908</v>
      </c>
      <c r="E8" s="5" t="n">
        <v>28414</v>
      </c>
    </row>
    <row r="9">
      <c r="A9" s="4" t="inlineStr">
        <is>
          <t>Basic income per share</t>
        </is>
      </c>
      <c r="B9" s="7" t="n">
        <v>-0.1</v>
      </c>
      <c r="C9" s="7" t="n">
        <v>2.1</v>
      </c>
      <c r="D9" s="7" t="n">
        <v>0.17</v>
      </c>
      <c r="E9" s="7" t="n">
        <v>1.44</v>
      </c>
    </row>
    <row r="10">
      <c r="A10" s="4" t="inlineStr">
        <is>
          <t>Diluted income per share</t>
        </is>
      </c>
      <c r="B10" s="7" t="n">
        <v>-0.1</v>
      </c>
      <c r="C10" s="7" t="n">
        <v>2.07</v>
      </c>
      <c r="D10" s="7" t="n">
        <v>0.16</v>
      </c>
      <c r="E10" s="7" t="n">
        <v>1.42</v>
      </c>
    </row>
    <row r="11">
      <c r="A11" s="4" t="inlineStr">
        <is>
          <t>Antidilutive Securities Excluded from Computation of Earnings Per Share, Amount</t>
        </is>
      </c>
      <c r="B11" s="5" t="n">
        <v>800</v>
      </c>
      <c r="C11" s="5" t="n">
        <v>200</v>
      </c>
      <c r="D11" s="5" t="n">
        <v>100</v>
      </c>
      <c r="E11" s="5" t="n">
        <v>3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7" customWidth="1" min="2" max="2"/>
  </cols>
  <sheetData>
    <row r="1">
      <c r="A1" s="1" t="inlineStr">
        <is>
          <t>Summary of Significant Accounting Policies Subsequent Event (Details) shares in Millions, $ in Millions</t>
        </is>
      </c>
      <c r="B1" s="2" t="inlineStr">
        <is>
          <t>Jul. 01, 2020USD ($)shares</t>
        </is>
      </c>
    </row>
    <row r="2">
      <c r="A2" s="3" t="inlineStr">
        <is>
          <t>Subsequent Event [Line Items]</t>
        </is>
      </c>
    </row>
    <row r="3">
      <c r="A3" s="4" t="inlineStr">
        <is>
          <t>Equity securities received, restricted | shares</t>
        </is>
      </c>
      <c r="B3" s="9" t="n">
        <v>0.2</v>
      </c>
    </row>
    <row r="4">
      <c r="A4" s="4" t="inlineStr">
        <is>
          <t>Gain (Loss) on Sale of Equity Investments | $</t>
        </is>
      </c>
      <c r="B4" s="8" t="n">
        <v>38.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venue Recognition Significant Judgments (Details) - USD ($) $ in Millions</t>
        </is>
      </c>
      <c r="B1" s="2" t="inlineStr">
        <is>
          <t>Jul. 03, 2021</t>
        </is>
      </c>
      <c r="C1" s="2" t="inlineStr">
        <is>
          <t>Jan. 02, 2021</t>
        </is>
      </c>
    </row>
    <row r="2">
      <c r="A2" s="3" t="inlineStr">
        <is>
          <t>Revenue Recognition and Deferred Revenue [Abstract]</t>
        </is>
      </c>
    </row>
    <row r="3">
      <c r="A3" s="4" t="inlineStr">
        <is>
          <t>Revenue, Remaining Performance Obligation, Amount</t>
        </is>
      </c>
      <c r="B3" s="8" t="n">
        <v>15.2</v>
      </c>
      <c r="C3" s="8" t="n">
        <v>11.5</v>
      </c>
    </row>
    <row r="4">
      <c r="A4" s="4" t="inlineStr">
        <is>
          <t>Refund liability, product returns</t>
        </is>
      </c>
      <c r="B4" s="9" t="n">
        <v>53.8</v>
      </c>
      <c r="C4" s="9" t="n">
        <v>64.3</v>
      </c>
    </row>
    <row r="5">
      <c r="A5" s="4" t="inlineStr">
        <is>
          <t>Refund liability, other credits and incentives</t>
        </is>
      </c>
      <c r="B5" s="8" t="n">
        <v>74.59999999999999</v>
      </c>
      <c r="C5" s="8" t="n">
        <v>142.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isaggregation of Revenue (Details) - USD ($) $ in Thousand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Disaggregation of Revenue [Line Items]</t>
        </is>
      </c>
    </row>
    <row r="4">
      <c r="A4" s="4" t="inlineStr">
        <is>
          <t>Revenue from Contract with Customer, Excluding Assessed Tax</t>
        </is>
      </c>
      <c r="B4" s="6" t="n">
        <v>365596</v>
      </c>
      <c r="C4" s="6" t="n">
        <v>279883</v>
      </c>
      <c r="D4" s="6" t="n">
        <v>668857</v>
      </c>
      <c r="E4" s="6" t="n">
        <v>472418</v>
      </c>
    </row>
    <row r="5">
      <c r="A5" s="4" t="inlineStr">
        <is>
          <t>UNITED STATES</t>
        </is>
      </c>
    </row>
    <row r="6">
      <c r="A6" s="3" t="inlineStr">
        <is>
          <t>Disaggregation of Revenue [Line Items]</t>
        </is>
      </c>
    </row>
    <row r="7">
      <c r="A7" s="4" t="inlineStr">
        <is>
          <t>Revenue from Contract with Customer, Excluding Assessed Tax</t>
        </is>
      </c>
      <c r="B7" s="5" t="n">
        <v>196824</v>
      </c>
      <c r="C7" s="5" t="n">
        <v>140146</v>
      </c>
      <c r="D7" s="5" t="n">
        <v>311596</v>
      </c>
      <c r="E7" s="5" t="n">
        <v>222113</v>
      </c>
    </row>
    <row r="8">
      <c r="A8" s="4" t="inlineStr">
        <is>
          <t>EMEA [Member]</t>
        </is>
      </c>
    </row>
    <row r="9">
      <c r="A9" s="3" t="inlineStr">
        <is>
          <t>Disaggregation of Revenue [Line Items]</t>
        </is>
      </c>
    </row>
    <row r="10">
      <c r="A10" s="4" t="inlineStr">
        <is>
          <t>Revenue from Contract with Customer, Excluding Assessed Tax</t>
        </is>
      </c>
      <c r="B10" s="5" t="n">
        <v>91559</v>
      </c>
      <c r="C10" s="5" t="n">
        <v>71048</v>
      </c>
      <c r="D10" s="5" t="n">
        <v>207790</v>
      </c>
      <c r="E10" s="5" t="n">
        <v>137707</v>
      </c>
    </row>
    <row r="11">
      <c r="A11" s="4" t="inlineStr">
        <is>
          <t>All Other Regions [Member]</t>
        </is>
      </c>
    </row>
    <row r="12">
      <c r="A12" s="3" t="inlineStr">
        <is>
          <t>Disaggregation of Revenue [Line Items]</t>
        </is>
      </c>
    </row>
    <row r="13">
      <c r="A13" s="4" t="inlineStr">
        <is>
          <t>Revenue from Contract with Customer, Excluding Assessed Tax</t>
        </is>
      </c>
      <c r="B13" s="5" t="n">
        <v>29959</v>
      </c>
      <c r="C13" s="5" t="n">
        <v>24427</v>
      </c>
      <c r="D13" s="5" t="n">
        <v>61642</v>
      </c>
      <c r="E13" s="5" t="n">
        <v>41872</v>
      </c>
    </row>
    <row r="14">
      <c r="A14" s="4" t="inlineStr">
        <is>
          <t>JAPAN</t>
        </is>
      </c>
    </row>
    <row r="15">
      <c r="A15" s="3" t="inlineStr">
        <is>
          <t>Disaggregation of Revenue [Line Items]</t>
        </is>
      </c>
    </row>
    <row r="16">
      <c r="A16" s="4" t="inlineStr">
        <is>
          <t>Revenue from Contract with Customer, Excluding Assessed Tax</t>
        </is>
      </c>
      <c r="B16" s="6" t="n">
        <v>47254</v>
      </c>
      <c r="C16" s="6" t="n">
        <v>44262</v>
      </c>
      <c r="D16" s="6" t="n">
        <v>87829</v>
      </c>
      <c r="E16" s="6" t="n">
        <v>7072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Revenue Recognition Contract Balances (Details) - USD ($) $ in Thousands</t>
        </is>
      </c>
      <c r="B1" s="2" t="inlineStr">
        <is>
          <t>3 Months Ended</t>
        </is>
      </c>
      <c r="D1" s="2" t="inlineStr">
        <is>
          <t>6 Months Ended</t>
        </is>
      </c>
    </row>
    <row r="2">
      <c r="B2" s="2" t="inlineStr">
        <is>
          <t>Jul. 03, 2021</t>
        </is>
      </c>
      <c r="C2" s="2" t="inlineStr">
        <is>
          <t>Jun. 27, 2020</t>
        </is>
      </c>
      <c r="D2" s="2" t="inlineStr">
        <is>
          <t>Jul. 03, 2021</t>
        </is>
      </c>
      <c r="E2" s="2" t="inlineStr">
        <is>
          <t>Jun. 27, 2020</t>
        </is>
      </c>
      <c r="F2" s="2" t="inlineStr">
        <is>
          <t>Jan. 02, 2021</t>
        </is>
      </c>
    </row>
    <row r="3">
      <c r="A3" s="3" t="inlineStr">
        <is>
          <t>Revenue Recognition and Deferred Revenue [Abstract]</t>
        </is>
      </c>
    </row>
    <row r="4">
      <c r="A4" s="4" t="inlineStr">
        <is>
          <t>Revenue, Remaining Performance Obligation, Amount</t>
        </is>
      </c>
      <c r="B4" s="6" t="n">
        <v>15200</v>
      </c>
      <c r="D4" s="6" t="n">
        <v>15200</v>
      </c>
      <c r="F4" s="6" t="n">
        <v>11500</v>
      </c>
    </row>
    <row r="5">
      <c r="A5" s="4" t="inlineStr">
        <is>
          <t>Accounts Receivable, after Allowance for Credit Loss, Current</t>
        </is>
      </c>
      <c r="B5" s="5" t="n">
        <v>74759</v>
      </c>
      <c r="D5" s="5" t="n">
        <v>74759</v>
      </c>
      <c r="F5" s="5" t="n">
        <v>170526</v>
      </c>
    </row>
    <row r="6">
      <c r="A6" s="4" t="inlineStr">
        <is>
          <t>Contract with Customer, Liability, Revenue Recognized</t>
        </is>
      </c>
      <c r="B6" s="5" t="n">
        <v>3400</v>
      </c>
      <c r="C6" s="6" t="n">
        <v>3800</v>
      </c>
      <c r="D6" s="5" t="n">
        <v>8900</v>
      </c>
      <c r="E6" s="6" t="n">
        <v>4300</v>
      </c>
    </row>
    <row r="7">
      <c r="A7" s="4" t="inlineStr">
        <is>
          <t>Contract with Customer, Liability</t>
        </is>
      </c>
      <c r="B7" s="6" t="n">
        <v>20141</v>
      </c>
      <c r="D7" s="6" t="n">
        <v>20141</v>
      </c>
      <c r="F7" s="6" t="n">
        <v>177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7" customWidth="1" min="1" max="1"/>
    <col width="26" customWidth="1" min="2" max="2"/>
    <col width="14" customWidth="1" min="3" max="3"/>
    <col width="26" customWidth="1" min="4" max="4"/>
    <col width="14" customWidth="1" min="5" max="5"/>
  </cols>
  <sheetData>
    <row r="1">
      <c r="A1" s="1" t="inlineStr">
        <is>
          <t>Leases Lease Cost (Details) - USD ($) $ in Thousand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Leases [Abstract]</t>
        </is>
      </c>
    </row>
    <row r="4">
      <c r="A4" s="4" t="inlineStr">
        <is>
          <t>Operating Lease, Weighted Average Discount Rate, Percent</t>
        </is>
      </c>
      <c r="B4" s="4" t="inlineStr">
        <is>
          <t>3.57%</t>
        </is>
      </c>
      <c r="D4" s="4" t="inlineStr">
        <is>
          <t>3.57%</t>
        </is>
      </c>
    </row>
    <row r="5">
      <c r="A5" s="4" t="inlineStr">
        <is>
          <t>Operating Lease, Cost</t>
        </is>
      </c>
      <c r="B5" s="6" t="n">
        <v>2147</v>
      </c>
      <c r="C5" s="6" t="n">
        <v>2289</v>
      </c>
      <c r="D5" s="6" t="n">
        <v>4134</v>
      </c>
      <c r="E5" s="6" t="n">
        <v>4645</v>
      </c>
    </row>
    <row r="6">
      <c r="A6" s="4" t="inlineStr">
        <is>
          <t>Variable Lease, Cost</t>
        </is>
      </c>
      <c r="B6" s="5" t="n">
        <v>1033</v>
      </c>
      <c r="C6" s="5" t="n">
        <v>882</v>
      </c>
      <c r="D6" s="5" t="n">
        <v>1928</v>
      </c>
      <c r="E6" s="5" t="n">
        <v>2004</v>
      </c>
    </row>
    <row r="7">
      <c r="A7" s="4" t="inlineStr">
        <is>
          <t>Lease, Cost</t>
        </is>
      </c>
      <c r="B7" s="6" t="n">
        <v>3180</v>
      </c>
      <c r="C7" s="6" t="n">
        <v>3171</v>
      </c>
      <c r="D7" s="6" t="n">
        <v>6062</v>
      </c>
      <c r="E7" s="6" t="n">
        <v>6649</v>
      </c>
    </row>
    <row r="8">
      <c r="A8" s="4" t="inlineStr">
        <is>
          <t>Operating Lease, Weighted Average Remaining Lease Term</t>
        </is>
      </c>
      <c r="B8" s="4" t="inlineStr">
        <is>
          <t>7 years 11 months 19 days</t>
        </is>
      </c>
      <c r="D8" s="4" t="inlineStr">
        <is>
          <t>7 years 11 months 19 days</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eases Supplemental Cash Flow (Details) - USD ($) $ in Thousand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Leases [Abstract]</t>
        </is>
      </c>
    </row>
    <row r="4">
      <c r="A4" s="4" t="inlineStr">
        <is>
          <t>Document Period End Date</t>
        </is>
      </c>
      <c r="D4" s="4" t="inlineStr">
        <is>
          <t>Jul. 3,
		2021</t>
        </is>
      </c>
    </row>
    <row r="5">
      <c r="A5" s="4" t="inlineStr">
        <is>
          <t>Operating Lease, Payments</t>
        </is>
      </c>
      <c r="B5" s="6" t="n">
        <v>2100</v>
      </c>
      <c r="C5" s="6" t="n">
        <v>2710</v>
      </c>
      <c r="D5" s="6" t="n">
        <v>4379</v>
      </c>
      <c r="E5" s="6" t="n">
        <v>4737</v>
      </c>
    </row>
    <row r="6">
      <c r="A6" s="4" t="inlineStr">
        <is>
          <t>Right-of-Use Asset Obtained in Exchange for Operating Lease Liability</t>
        </is>
      </c>
      <c r="B6" s="6" t="n">
        <v>0</v>
      </c>
      <c r="C6" s="6" t="n">
        <v>1566</v>
      </c>
      <c r="D6" s="6" t="n">
        <v>0</v>
      </c>
      <c r="E6" s="6" t="n">
        <v>156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y of Operating Lease LIability (Details) - USD ($) $ in Thousands</t>
        </is>
      </c>
      <c r="B1" s="2" t="inlineStr">
        <is>
          <t>Jul. 03, 2021</t>
        </is>
      </c>
      <c r="C1" s="2" t="inlineStr">
        <is>
          <t>Jan. 02, 2021</t>
        </is>
      </c>
    </row>
    <row r="2">
      <c r="A2" s="3" t="inlineStr">
        <is>
          <t>Leases [Abstract]</t>
        </is>
      </c>
    </row>
    <row r="3">
      <c r="A3" s="4" t="inlineStr">
        <is>
          <t>Remainder of 2021</t>
        </is>
      </c>
      <c r="B3" s="6" t="n">
        <v>3759</v>
      </c>
    </row>
    <row r="4">
      <c r="A4" s="4" t="inlineStr">
        <is>
          <t>2022</t>
        </is>
      </c>
      <c r="B4" s="5" t="n">
        <v>8582</v>
      </c>
    </row>
    <row r="5">
      <c r="A5" s="4" t="inlineStr">
        <is>
          <t>2023</t>
        </is>
      </c>
      <c r="B5" s="5" t="n">
        <v>7648</v>
      </c>
    </row>
    <row r="6">
      <c r="A6" s="4" t="inlineStr">
        <is>
          <t>2024</t>
        </is>
      </c>
      <c r="B6" s="5" t="n">
        <v>6592</v>
      </c>
    </row>
    <row r="7">
      <c r="A7" s="4" t="inlineStr">
        <is>
          <t>2025</t>
        </is>
      </c>
      <c r="B7" s="5" t="n">
        <v>6617</v>
      </c>
    </row>
    <row r="8">
      <c r="A8" s="4" t="inlineStr">
        <is>
          <t>Thereafter</t>
        </is>
      </c>
      <c r="B8" s="5" t="n">
        <v>28555</v>
      </c>
    </row>
    <row r="9">
      <c r="A9" s="4" t="inlineStr">
        <is>
          <t>Total minimum lease payments</t>
        </is>
      </c>
      <c r="B9" s="5" t="n">
        <v>61753</v>
      </c>
    </row>
    <row r="10">
      <c r="A10" s="4" t="inlineStr">
        <is>
          <t>Less: imputed interest</t>
        </is>
      </c>
      <c r="B10" s="5" t="n">
        <v>8464</v>
      </c>
    </row>
    <row r="11">
      <c r="A11" s="4" t="inlineStr">
        <is>
          <t>Present value of future minimum lease payments</t>
        </is>
      </c>
      <c r="B11" s="5" t="n">
        <v>53289</v>
      </c>
    </row>
    <row r="12">
      <c r="A12" s="4" t="inlineStr">
        <is>
          <t>Current portion of operating lease liabilities</t>
        </is>
      </c>
      <c r="B12" s="5" t="n">
        <v>6275</v>
      </c>
      <c r="C12" s="6" t="n">
        <v>6315</v>
      </c>
    </row>
    <row r="13">
      <c r="A13" s="4" t="inlineStr">
        <is>
          <t>Long-term lease liabilities</t>
        </is>
      </c>
      <c r="B13" s="6" t="n">
        <v>47014</v>
      </c>
      <c r="C13" s="6" t="n">
        <v>5048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Financial Statement Impact of Adopting ASC 842 (Details) - USD ($) $ in Thousands</t>
        </is>
      </c>
      <c r="B1" s="2" t="inlineStr">
        <is>
          <t>Jul. 03, 2021</t>
        </is>
      </c>
      <c r="C1" s="2" t="inlineStr">
        <is>
          <t>Jan. 02, 2021</t>
        </is>
      </c>
    </row>
    <row r="2">
      <c r="A2" s="3" t="inlineStr">
        <is>
          <t>Leases [Abstract]</t>
        </is>
      </c>
    </row>
    <row r="3">
      <c r="A3" s="4" t="inlineStr">
        <is>
          <t>Operating lease right-of-use asset</t>
        </is>
      </c>
      <c r="B3" s="6" t="n">
        <v>40551</v>
      </c>
      <c r="C3" s="6" t="n">
        <v>43682</v>
      </c>
    </row>
    <row r="4">
      <c r="A4" s="4" t="inlineStr">
        <is>
          <t>Present value of future minimum lease payments</t>
        </is>
      </c>
      <c r="B4" s="6" t="n">
        <v>5328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Statement - USD ($) shares in Thousands, $ in Thousand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4" t="inlineStr">
        <is>
          <t>Revenue</t>
        </is>
      </c>
      <c r="B3" s="6" t="n">
        <v>365596</v>
      </c>
      <c r="C3" s="6" t="n">
        <v>279883</v>
      </c>
      <c r="D3" s="6" t="n">
        <v>668857</v>
      </c>
      <c r="E3" s="6" t="n">
        <v>472418</v>
      </c>
    </row>
    <row r="4">
      <c r="A4" s="4" t="inlineStr">
        <is>
          <t>Cost of product revenue</t>
        </is>
      </c>
      <c r="B4" s="5" t="n">
        <v>226395</v>
      </c>
      <c r="C4" s="5" t="n">
        <v>100686</v>
      </c>
      <c r="D4" s="5" t="n">
        <v>406487</v>
      </c>
      <c r="E4" s="5" t="n">
        <v>214981</v>
      </c>
    </row>
    <row r="5">
      <c r="A5" s="4" t="inlineStr">
        <is>
          <t>Amortization of acquired intangible assets</t>
        </is>
      </c>
      <c r="B5" s="5" t="n">
        <v>225</v>
      </c>
      <c r="C5" s="5" t="n">
        <v>1185</v>
      </c>
      <c r="D5" s="5" t="n">
        <v>450</v>
      </c>
      <c r="E5" s="5" t="n">
        <v>1470</v>
      </c>
    </row>
    <row r="6">
      <c r="A6" s="4" t="inlineStr">
        <is>
          <t>Total cost of revenue</t>
        </is>
      </c>
      <c r="B6" s="5" t="n">
        <v>226620</v>
      </c>
      <c r="C6" s="5" t="n">
        <v>101871</v>
      </c>
      <c r="D6" s="5" t="n">
        <v>406937</v>
      </c>
      <c r="E6" s="5" t="n">
        <v>216451</v>
      </c>
    </row>
    <row r="7">
      <c r="A7" s="4" t="inlineStr">
        <is>
          <t>Gross profit</t>
        </is>
      </c>
      <c r="B7" s="5" t="n">
        <v>138976</v>
      </c>
      <c r="C7" s="5" t="n">
        <v>178012</v>
      </c>
      <c r="D7" s="5" t="n">
        <v>261920</v>
      </c>
      <c r="E7" s="5" t="n">
        <v>255967</v>
      </c>
    </row>
    <row r="8">
      <c r="A8" s="4" t="inlineStr">
        <is>
          <t>Research and development</t>
        </is>
      </c>
      <c r="B8" s="5" t="n">
        <v>38677</v>
      </c>
      <c r="C8" s="5" t="n">
        <v>36557</v>
      </c>
      <c r="D8" s="5" t="n">
        <v>80597</v>
      </c>
      <c r="E8" s="5" t="n">
        <v>73316</v>
      </c>
    </row>
    <row r="9">
      <c r="A9" s="4" t="inlineStr">
        <is>
          <t>Selling and marketing</t>
        </is>
      </c>
      <c r="B9" s="5" t="n">
        <v>76677</v>
      </c>
      <c r="C9" s="5" t="n">
        <v>49062</v>
      </c>
      <c r="D9" s="5" t="n">
        <v>127668</v>
      </c>
      <c r="E9" s="5" t="n">
        <v>85656</v>
      </c>
    </row>
    <row r="10">
      <c r="A10" s="4" t="inlineStr">
        <is>
          <t>General and administrative</t>
        </is>
      </c>
      <c r="B10" s="5" t="n">
        <v>26459</v>
      </c>
      <c r="C10" s="5" t="n">
        <v>21856</v>
      </c>
      <c r="D10" s="5" t="n">
        <v>49899</v>
      </c>
      <c r="E10" s="5" t="n">
        <v>46429</v>
      </c>
    </row>
    <row r="11">
      <c r="A11" s="4" t="inlineStr">
        <is>
          <t>Amortization of acquired intangible assets</t>
        </is>
      </c>
      <c r="B11" s="5" t="n">
        <v>205</v>
      </c>
      <c r="C11" s="5" t="n">
        <v>254</v>
      </c>
      <c r="D11" s="5" t="n">
        <v>409</v>
      </c>
      <c r="E11" s="5" t="n">
        <v>508</v>
      </c>
    </row>
    <row r="12">
      <c r="A12" s="4" t="inlineStr">
        <is>
          <t>Total operating expenses</t>
        </is>
      </c>
      <c r="B12" s="5" t="n">
        <v>142018</v>
      </c>
      <c r="C12" s="5" t="n">
        <v>107729</v>
      </c>
      <c r="D12" s="5" t="n">
        <v>258573</v>
      </c>
      <c r="E12" s="5" t="n">
        <v>205909</v>
      </c>
    </row>
    <row r="13">
      <c r="A13" s="4" t="inlineStr">
        <is>
          <t>Operating (loss) income</t>
        </is>
      </c>
      <c r="B13" s="5" t="n">
        <v>-3042</v>
      </c>
      <c r="C13" s="5" t="n">
        <v>70283</v>
      </c>
      <c r="D13" s="5" t="n">
        <v>3347</v>
      </c>
      <c r="E13" s="5" t="n">
        <v>50058</v>
      </c>
    </row>
    <row r="14">
      <c r="A14" s="4" t="inlineStr">
        <is>
          <t>Other expense, net</t>
        </is>
      </c>
      <c r="B14" s="5" t="n">
        <v>-286</v>
      </c>
      <c r="C14" s="5" t="n">
        <v>-384</v>
      </c>
      <c r="D14" s="5" t="n">
        <v>-446</v>
      </c>
      <c r="E14" s="5" t="n">
        <v>-403</v>
      </c>
    </row>
    <row r="15">
      <c r="A15" s="4" t="inlineStr">
        <is>
          <t>(Loss) income before income taxes</t>
        </is>
      </c>
      <c r="B15" s="5" t="n">
        <v>-3328</v>
      </c>
      <c r="C15" s="5" t="n">
        <v>69899</v>
      </c>
      <c r="D15" s="5" t="n">
        <v>2901</v>
      </c>
      <c r="E15" s="5" t="n">
        <v>49655</v>
      </c>
    </row>
    <row r="16">
      <c r="A16" s="4" t="inlineStr">
        <is>
          <t>Income tax (benefit) expense</t>
        </is>
      </c>
      <c r="B16" s="5" t="n">
        <v>-570</v>
      </c>
      <c r="C16" s="5" t="n">
        <v>11283</v>
      </c>
      <c r="D16" s="5" t="n">
        <v>-1784</v>
      </c>
      <c r="E16" s="5" t="n">
        <v>9174</v>
      </c>
    </row>
    <row r="17">
      <c r="A17" s="4" t="inlineStr">
        <is>
          <t>Net (loss) income</t>
        </is>
      </c>
      <c r="B17" s="6" t="n">
        <v>-2758</v>
      </c>
      <c r="C17" s="6" t="n">
        <v>58616</v>
      </c>
      <c r="D17" s="6" t="n">
        <v>4685</v>
      </c>
      <c r="E17" s="6" t="n">
        <v>40481</v>
      </c>
    </row>
    <row r="18">
      <c r="A18" s="4" t="inlineStr">
        <is>
          <t>Basic</t>
        </is>
      </c>
      <c r="B18" s="7" t="n">
        <v>-0.1</v>
      </c>
      <c r="C18" s="7" t="n">
        <v>2.1</v>
      </c>
      <c r="D18" s="7" t="n">
        <v>0.17</v>
      </c>
      <c r="E18" s="7" t="n">
        <v>1.44</v>
      </c>
    </row>
    <row r="19">
      <c r="A19" s="4" t="inlineStr">
        <is>
          <t>Diluted</t>
        </is>
      </c>
      <c r="B19" s="7" t="n">
        <v>-0.1</v>
      </c>
      <c r="C19" s="7" t="n">
        <v>2.07</v>
      </c>
      <c r="D19" s="7" t="n">
        <v>0.16</v>
      </c>
      <c r="E19" s="7" t="n">
        <v>1.42</v>
      </c>
    </row>
    <row r="20">
      <c r="A20" s="4" t="inlineStr">
        <is>
          <t>Basic</t>
        </is>
      </c>
      <c r="B20" s="5" t="n">
        <v>28100</v>
      </c>
      <c r="C20" s="5" t="n">
        <v>27923</v>
      </c>
      <c r="D20" s="5" t="n">
        <v>28178</v>
      </c>
      <c r="E20" s="5" t="n">
        <v>28110</v>
      </c>
    </row>
    <row r="21">
      <c r="A21" s="4" t="inlineStr">
        <is>
          <t>Diluted</t>
        </is>
      </c>
      <c r="B21" s="5" t="n">
        <v>28100</v>
      </c>
      <c r="C21" s="5" t="n">
        <v>28280</v>
      </c>
      <c r="D21" s="5" t="n">
        <v>28908</v>
      </c>
      <c r="E21" s="5" t="n">
        <v>2841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Goodwill, Other Intangible Assets and Other Assets Schedule of goodwill (Details) - USD ($) $ in Thousands</t>
        </is>
      </c>
      <c r="B1" s="2" t="inlineStr">
        <is>
          <t>3 Months Ended</t>
        </is>
      </c>
      <c r="C1" s="2" t="inlineStr">
        <is>
          <t>6 Months Ended</t>
        </is>
      </c>
    </row>
    <row r="2">
      <c r="B2" s="2" t="inlineStr">
        <is>
          <t>Jul. 03, 2021</t>
        </is>
      </c>
      <c r="C2" s="2" t="inlineStr">
        <is>
          <t>Jul. 03, 2021</t>
        </is>
      </c>
    </row>
    <row r="3">
      <c r="A3" s="3" t="inlineStr">
        <is>
          <t>Goodwill</t>
        </is>
      </c>
    </row>
    <row r="4">
      <c r="A4" s="4" t="inlineStr">
        <is>
          <t>Balance as of January 2, 2021</t>
        </is>
      </c>
      <c r="C4" s="6" t="n">
        <v>125872</v>
      </c>
    </row>
    <row r="5">
      <c r="A5" s="4" t="inlineStr">
        <is>
          <t>Effect of foreign currency translation</t>
        </is>
      </c>
      <c r="C5" s="5" t="n">
        <v>-2137</v>
      </c>
    </row>
    <row r="6">
      <c r="A6" s="4" t="inlineStr">
        <is>
          <t>Balance as of July 3, 2021</t>
        </is>
      </c>
      <c r="B6" s="6" t="n">
        <v>123735</v>
      </c>
      <c r="C6" s="5" t="n">
        <v>123735</v>
      </c>
    </row>
    <row r="7">
      <c r="A7" s="3" t="inlineStr">
        <is>
          <t>Intangible assets</t>
        </is>
      </c>
    </row>
    <row r="8">
      <c r="A8" s="4" t="inlineStr">
        <is>
          <t>Balance as of January 2, 2021</t>
        </is>
      </c>
      <c r="C8" s="5" t="n">
        <v>9902</v>
      </c>
    </row>
    <row r="9">
      <c r="A9" s="4" t="inlineStr">
        <is>
          <t>Amortization</t>
        </is>
      </c>
      <c r="B9" s="5" t="n">
        <v>-859</v>
      </c>
    </row>
    <row r="10">
      <c r="A10" s="4" t="inlineStr">
        <is>
          <t>Effect of foreign currency translation</t>
        </is>
      </c>
      <c r="B10" s="5" t="n">
        <v>-116</v>
      </c>
    </row>
    <row r="11">
      <c r="A11" s="4" t="inlineStr">
        <is>
          <t>Balance as of July 3, 2021</t>
        </is>
      </c>
      <c r="B11" s="6" t="n">
        <v>8927</v>
      </c>
      <c r="C11" s="6" t="n">
        <v>892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Jul. 03, 2021</t>
        </is>
      </c>
      <c r="C1" s="2" t="inlineStr">
        <is>
          <t>Jan. 02, 2021</t>
        </is>
      </c>
    </row>
    <row r="2">
      <c r="A2" s="3" t="inlineStr">
        <is>
          <t>Accounts Payable, Current [Abstract]</t>
        </is>
      </c>
    </row>
    <row r="3">
      <c r="A3" s="4" t="inlineStr">
        <is>
          <t>Accrued warranty</t>
        </is>
      </c>
      <c r="B3" s="6" t="n">
        <v>24718</v>
      </c>
      <c r="C3" s="6" t="n">
        <v>24392</v>
      </c>
    </row>
    <row r="4">
      <c r="A4" s="4" t="inlineStr">
        <is>
          <t>Accrued compensation and benefits</t>
        </is>
      </c>
      <c r="B4" s="5" t="n">
        <v>19341</v>
      </c>
      <c r="C4" s="5" t="n">
        <v>17635</v>
      </c>
    </row>
    <row r="5">
      <c r="A5" s="4" t="inlineStr">
        <is>
          <t>Accrued manufacturing and logistics cost</t>
        </is>
      </c>
      <c r="B5" s="5" t="n">
        <v>14331</v>
      </c>
      <c r="C5" s="5" t="n">
        <v>20093</v>
      </c>
    </row>
    <row r="6">
      <c r="A6" s="4" t="inlineStr">
        <is>
          <t>Current portion of operating lease liabilities</t>
        </is>
      </c>
      <c r="B6" s="5" t="n">
        <v>6275</v>
      </c>
      <c r="C6" s="5" t="n">
        <v>6315</v>
      </c>
    </row>
    <row r="7">
      <c r="A7" s="4" t="inlineStr">
        <is>
          <t>Accrued bonus</t>
        </is>
      </c>
      <c r="B7" s="5" t="n">
        <v>5692</v>
      </c>
      <c r="C7" s="5" t="n">
        <v>31523</v>
      </c>
    </row>
    <row r="8">
      <c r="A8" s="4" t="inlineStr">
        <is>
          <t>Accrued sales and other indirect taxes payable</t>
        </is>
      </c>
      <c r="B8" s="5" t="n">
        <v>5385</v>
      </c>
      <c r="C8" s="5" t="n">
        <v>15480</v>
      </c>
    </row>
    <row r="9">
      <c r="A9" s="4" t="inlineStr">
        <is>
          <t>Derivative liability</t>
        </is>
      </c>
      <c r="B9" s="5" t="n">
        <v>5302</v>
      </c>
      <c r="C9" s="5" t="n">
        <v>4268</v>
      </c>
    </row>
    <row r="10">
      <c r="A10" s="4" t="inlineStr">
        <is>
          <t>Accrued income taxes</t>
        </is>
      </c>
      <c r="B10" s="5" t="n">
        <v>1135</v>
      </c>
      <c r="C10" s="5" t="n">
        <v>3806</v>
      </c>
    </row>
    <row r="11">
      <c r="A11" s="4" t="inlineStr">
        <is>
          <t>Accrued other</t>
        </is>
      </c>
      <c r="B11" s="5" t="n">
        <v>22359</v>
      </c>
      <c r="C11" s="5" t="n">
        <v>7876</v>
      </c>
    </row>
    <row r="12">
      <c r="A12" s="4" t="inlineStr">
        <is>
          <t>Accrued expenses</t>
        </is>
      </c>
      <c r="B12" s="6" t="n">
        <v>104538</v>
      </c>
      <c r="C12" s="6" t="n">
        <v>13138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Schedule of Derivative Instruments (Details) - USD ($) $ in Thousands</t>
        </is>
      </c>
      <c r="B1" s="2" t="inlineStr">
        <is>
          <t>6 Months Ended</t>
        </is>
      </c>
    </row>
    <row r="2">
      <c r="B2" s="2" t="inlineStr">
        <is>
          <t>Jul. 03, 2021</t>
        </is>
      </c>
      <c r="C2" s="2" t="inlineStr">
        <is>
          <t>Jan. 02, 2021</t>
        </is>
      </c>
    </row>
    <row r="3">
      <c r="A3" s="4" t="inlineStr">
        <is>
          <t>Designated as Hedging Instrument [Member]</t>
        </is>
      </c>
    </row>
    <row r="4">
      <c r="A4" s="3" t="inlineStr">
        <is>
          <t>Derivative [Line Items]</t>
        </is>
      </c>
    </row>
    <row r="5">
      <c r="A5" s="4" t="inlineStr">
        <is>
          <t>Derivative, Term of Contract</t>
        </is>
      </c>
      <c r="B5" s="4" t="inlineStr">
        <is>
          <t>3 years</t>
        </is>
      </c>
    </row>
    <row r="6">
      <c r="A6" s="4" t="inlineStr">
        <is>
          <t>Derivative, Notional Amount</t>
        </is>
      </c>
      <c r="B6" s="6" t="n">
        <v>427000</v>
      </c>
      <c r="C6" s="6" t="n">
        <v>431900</v>
      </c>
    </row>
    <row r="7">
      <c r="A7" s="4" t="inlineStr">
        <is>
          <t>Not Designated as Hedging Instrument [Member]</t>
        </is>
      </c>
    </row>
    <row r="8">
      <c r="A8" s="3" t="inlineStr">
        <is>
          <t>Derivative [Line Items]</t>
        </is>
      </c>
    </row>
    <row r="9">
      <c r="A9" s="4" t="inlineStr">
        <is>
          <t>Derivative, Notional Amount</t>
        </is>
      </c>
      <c r="B9" s="5" t="n">
        <v>294500</v>
      </c>
      <c r="C9" s="5" t="n">
        <v>192200</v>
      </c>
    </row>
    <row r="10">
      <c r="A10" s="4" t="inlineStr">
        <is>
          <t>Not Designated as Hedging Instrument [Member] | Equity Securities [Member]</t>
        </is>
      </c>
    </row>
    <row r="11">
      <c r="A11" s="3" t="inlineStr">
        <is>
          <t>Derivative [Line Items]</t>
        </is>
      </c>
    </row>
    <row r="12">
      <c r="A12" s="4" t="inlineStr">
        <is>
          <t>Derivative, Notional Amount</t>
        </is>
      </c>
      <c r="B12" s="5" t="n">
        <v>51500</v>
      </c>
    </row>
    <row r="13">
      <c r="A13" s="4" t="inlineStr">
        <is>
          <t>Not Designated as Hedging Instrument [Member] | Accrued Liabilities [Member] | Foreign Exchange Forward [Member]</t>
        </is>
      </c>
    </row>
    <row r="14">
      <c r="A14" s="3" t="inlineStr">
        <is>
          <t>Derivative [Line Items]</t>
        </is>
      </c>
    </row>
    <row r="15">
      <c r="A15" s="4" t="inlineStr">
        <is>
          <t>Derivative Liability</t>
        </is>
      </c>
      <c r="B15" s="5" t="n">
        <v>3465</v>
      </c>
      <c r="C15" s="5" t="n">
        <v>2176</v>
      </c>
    </row>
    <row r="16">
      <c r="A16" s="4" t="inlineStr">
        <is>
          <t>Not Designated as Hedging Instrument [Member] | Accrued Liabilities [Member] | Derivative, Forward Price</t>
        </is>
      </c>
    </row>
    <row r="17">
      <c r="A17" s="3" t="inlineStr">
        <is>
          <t>Derivative [Line Items]</t>
        </is>
      </c>
    </row>
    <row r="18">
      <c r="A18" s="4" t="inlineStr">
        <is>
          <t>Derivative Liability</t>
        </is>
      </c>
      <c r="B18" s="5" t="n">
        <v>0</v>
      </c>
      <c r="C18" s="5" t="n">
        <v>3904</v>
      </c>
    </row>
    <row r="19">
      <c r="A19" s="4" t="inlineStr">
        <is>
          <t>Not Designated as Hedging Instrument [Member] | Other Current Assets [Member] | Foreign Exchange Forward [Member]</t>
        </is>
      </c>
    </row>
    <row r="20">
      <c r="A20" s="3" t="inlineStr">
        <is>
          <t>Derivative [Line Items]</t>
        </is>
      </c>
    </row>
    <row r="21">
      <c r="A21" s="4" t="inlineStr">
        <is>
          <t>Derivative Asset</t>
        </is>
      </c>
      <c r="B21" s="5" t="n">
        <v>6326</v>
      </c>
      <c r="C21" s="5" t="n">
        <v>261</v>
      </c>
    </row>
    <row r="22">
      <c r="A22" s="4" t="inlineStr">
        <is>
          <t>Not Designated as Hedging Instrument [Member] | Other Noncurrent Assets [Member] | Foreign Exchange Forward [Member]</t>
        </is>
      </c>
    </row>
    <row r="23">
      <c r="A23" s="3" t="inlineStr">
        <is>
          <t>Derivative [Line Items]</t>
        </is>
      </c>
    </row>
    <row r="24">
      <c r="A24" s="4" t="inlineStr">
        <is>
          <t>Derivative Asset</t>
        </is>
      </c>
      <c r="B24" s="5" t="n">
        <v>3493</v>
      </c>
      <c r="C24" s="5" t="n">
        <v>0</v>
      </c>
    </row>
    <row r="25">
      <c r="A25" s="4" t="inlineStr">
        <is>
          <t>Designated as Hedging Instrument [Member] | Cash Flow Hedging [Member] | Accrued Liabilities [Member] | Foreign Exchange Forward [Member]</t>
        </is>
      </c>
    </row>
    <row r="26">
      <c r="A26" s="3" t="inlineStr">
        <is>
          <t>Derivative [Line Items]</t>
        </is>
      </c>
    </row>
    <row r="27">
      <c r="A27" s="4" t="inlineStr">
        <is>
          <t>Derivative Liability</t>
        </is>
      </c>
      <c r="B27" s="5" t="n">
        <v>1837</v>
      </c>
      <c r="C27" s="5" t="n">
        <v>2092</v>
      </c>
    </row>
    <row r="28">
      <c r="A28" s="4" t="inlineStr">
        <is>
          <t>Designated as Hedging Instrument [Member] | Cash Flow Hedging [Member] | Other Noncurrent Liabilities [Member] | Foreign Exchange Forward [Member]</t>
        </is>
      </c>
    </row>
    <row r="29">
      <c r="A29" s="3" t="inlineStr">
        <is>
          <t>Derivative [Line Items]</t>
        </is>
      </c>
    </row>
    <row r="30">
      <c r="A30" s="4" t="inlineStr">
        <is>
          <t>Derivative Liability</t>
        </is>
      </c>
      <c r="B30" s="5" t="n">
        <v>2227</v>
      </c>
      <c r="C30" s="5" t="n">
        <v>8554</v>
      </c>
    </row>
    <row r="31">
      <c r="A31" s="4" t="inlineStr">
        <is>
          <t>Designated as Hedging Instrument [Member] | Cash Flow Hedging [Member] | Other Current Assets [Member] | Foreign Exchange Forward [Member]</t>
        </is>
      </c>
    </row>
    <row r="32">
      <c r="A32" s="3" t="inlineStr">
        <is>
          <t>Derivative [Line Items]</t>
        </is>
      </c>
    </row>
    <row r="33">
      <c r="A33" s="4" t="inlineStr">
        <is>
          <t>Derivative Asset</t>
        </is>
      </c>
      <c r="B33" s="5" t="n">
        <v>1936</v>
      </c>
      <c r="C33" s="5" t="n">
        <v>362</v>
      </c>
    </row>
    <row r="34">
      <c r="A34" s="4" t="inlineStr">
        <is>
          <t>Designated as Hedging Instrument [Member] | Cash Flow Hedging [Member] | Other Noncurrent Assets [Member] | Foreign Exchange Forward [Member]</t>
        </is>
      </c>
    </row>
    <row r="35">
      <c r="A35" s="3" t="inlineStr">
        <is>
          <t>Derivative [Line Items]</t>
        </is>
      </c>
    </row>
    <row r="36">
      <c r="A36" s="4" t="inlineStr">
        <is>
          <t>Derivative Asset</t>
        </is>
      </c>
      <c r="B36" s="6" t="n">
        <v>2847</v>
      </c>
      <c r="C36" s="6" t="n">
        <v>67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Derivative Instruments (Details) - USD ($) $ in Thousands</t>
        </is>
      </c>
      <c r="C1" s="2" t="inlineStr">
        <is>
          <t>3 Months Ended</t>
        </is>
      </c>
      <c r="E1" s="2" t="inlineStr">
        <is>
          <t>6 Months Ended</t>
        </is>
      </c>
    </row>
    <row r="2">
      <c r="C2" s="2" t="inlineStr">
        <is>
          <t>Jul. 03, 2021</t>
        </is>
      </c>
      <c r="D2" s="2" t="inlineStr">
        <is>
          <t>Jun. 27, 2020</t>
        </is>
      </c>
      <c r="E2" s="2" t="inlineStr">
        <is>
          <t>Jul. 03, 2021</t>
        </is>
      </c>
      <c r="F2" s="2" t="inlineStr">
        <is>
          <t>Jun. 27, 2020</t>
        </is>
      </c>
    </row>
    <row r="3">
      <c r="A3" s="3" t="inlineStr">
        <is>
          <t>Derivative Instruments, Gain (Loss) [Line Items]</t>
        </is>
      </c>
    </row>
    <row r="4">
      <c r="A4" s="4" t="inlineStr">
        <is>
          <t>Revenue</t>
        </is>
      </c>
      <c r="C4" s="6" t="n">
        <v>365596</v>
      </c>
      <c r="D4" s="6" t="n">
        <v>279883</v>
      </c>
      <c r="E4" s="6" t="n">
        <v>668857</v>
      </c>
      <c r="F4" s="6" t="n">
        <v>472418</v>
      </c>
    </row>
    <row r="5">
      <c r="A5" s="4" t="inlineStr">
        <is>
          <t>Foreign Exchange Forward [Member] | Cash Flow Hedging [Member]</t>
        </is>
      </c>
    </row>
    <row r="6">
      <c r="A6" s="3" t="inlineStr">
        <is>
          <t>Derivative Instruments, Gain (Loss) [Line Items]</t>
        </is>
      </c>
    </row>
    <row r="7">
      <c r="A7" s="4" t="inlineStr">
        <is>
          <t>Other Comprehensive Income (Loss), Unrealized Gain (Loss) on Derivatives Arising During Period, before Tax</t>
        </is>
      </c>
      <c r="B7" s="4" t="inlineStr">
        <is>
          <t>[1]</t>
        </is>
      </c>
      <c r="C7" s="5" t="n">
        <v>-47</v>
      </c>
      <c r="D7" s="5" t="n">
        <v>-3512</v>
      </c>
      <c r="E7" s="5" t="n">
        <v>17107</v>
      </c>
      <c r="F7" s="5" t="n">
        <v>4053</v>
      </c>
    </row>
    <row r="8">
      <c r="A8" s="4" t="inlineStr">
        <is>
          <t>Other Nonoperating Income (Expense) [Member]</t>
        </is>
      </c>
    </row>
    <row r="9">
      <c r="A9" s="3" t="inlineStr">
        <is>
          <t>Derivative Instruments, Gain (Loss) [Line Items]</t>
        </is>
      </c>
    </row>
    <row r="10">
      <c r="A10" s="4" t="inlineStr">
        <is>
          <t>Derivative Instruments Not Designated as Hedging Instruments, Gain (Loss), Net</t>
        </is>
      </c>
      <c r="C10" s="5" t="n">
        <v>391</v>
      </c>
      <c r="D10" s="5" t="n">
        <v>-701</v>
      </c>
      <c r="E10" s="5" t="n">
        <v>-9623</v>
      </c>
      <c r="F10" s="5" t="n">
        <v>-1247</v>
      </c>
    </row>
    <row r="11">
      <c r="A11" s="4" t="inlineStr">
        <is>
          <t>Sales [Member] | Foreign Exchange Forward [Member] | Cash Flow Hedging [Member]</t>
        </is>
      </c>
    </row>
    <row r="12">
      <c r="A12" s="3" t="inlineStr">
        <is>
          <t>Derivative Instruments, Gain (Loss) [Line Items]</t>
        </is>
      </c>
    </row>
    <row r="13">
      <c r="A13" s="4" t="inlineStr">
        <is>
          <t>Derivative Instruments, Gain (Loss) Reclassified from Accumulated OCI into Income, Effective Portion, Net</t>
        </is>
      </c>
      <c r="C13" s="6" t="n">
        <v>1231</v>
      </c>
      <c r="D13" s="6" t="n">
        <v>1761</v>
      </c>
      <c r="E13" s="6" t="n">
        <v>717</v>
      </c>
      <c r="F13" s="6" t="n">
        <v>3718</v>
      </c>
    </row>
    <row r="14"/>
    <row r="15">
      <c r="A15" s="4" t="inlineStr">
        <is>
          <t>[1]</t>
        </is>
      </c>
      <c r="B15" s="4" t="inlineStr">
        <is>
          <t>The amount represents the change in fair value of derivative contracts due to changes in spot rates.</t>
        </is>
      </c>
    </row>
  </sheetData>
  <mergeCells count="5">
    <mergeCell ref="A1:B2"/>
    <mergeCell ref="C1:D1"/>
    <mergeCell ref="E1:F1"/>
    <mergeCell ref="A14:E14"/>
    <mergeCell ref="B15:E15"/>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Fair Value on a Recurring Basis (Details) - USD ($)</t>
        </is>
      </c>
      <c r="C1" s="2" t="inlineStr">
        <is>
          <t>Jul. 03, 2021</t>
        </is>
      </c>
      <c r="D1" s="2" t="inlineStr">
        <is>
          <t>Jan. 02, 2021</t>
        </is>
      </c>
    </row>
    <row r="2">
      <c r="A2" s="4" t="inlineStr">
        <is>
          <t>Equity Securities [Member]</t>
        </is>
      </c>
    </row>
    <row r="3">
      <c r="A3" s="3" t="inlineStr">
        <is>
          <t>Fair Value, Assets and Liabilities Measured on Recurring and Nonrecurring Basis [Line Items]</t>
        </is>
      </c>
    </row>
    <row r="4">
      <c r="A4" s="4" t="inlineStr">
        <is>
          <t>Equity Securities, FV-NI, Cost</t>
        </is>
      </c>
      <c r="D4" s="6" t="n">
        <v>46578</v>
      </c>
    </row>
    <row r="5">
      <c r="A5" s="4" t="inlineStr">
        <is>
          <t>Bonds</t>
        </is>
      </c>
    </row>
    <row r="6">
      <c r="A6" s="3" t="inlineStr">
        <is>
          <t>Fair Value, Assets and Liabilities Measured on Recurring and Nonrecurring Basis [Line Items]</t>
        </is>
      </c>
    </row>
    <row r="7">
      <c r="A7" s="4" t="inlineStr">
        <is>
          <t>Debt Securities, Available-for-sale, Amortized Cost</t>
        </is>
      </c>
      <c r="D7" s="5" t="n">
        <v>3498</v>
      </c>
    </row>
    <row r="8">
      <c r="A8" s="4" t="inlineStr">
        <is>
          <t>Fair Value, Recurring [Member] | Fair Value, Inputs, Level 1 [Member]</t>
        </is>
      </c>
    </row>
    <row r="9">
      <c r="A9" s="3" t="inlineStr">
        <is>
          <t>Fair Value, Assets and Liabilities Measured on Recurring and Nonrecurring Basis [Line Items]</t>
        </is>
      </c>
    </row>
    <row r="10">
      <c r="A10" s="4" t="inlineStr">
        <is>
          <t>Money Market Funds, at Carrying Value</t>
        </is>
      </c>
      <c r="C10" s="6" t="n">
        <v>217800000</v>
      </c>
    </row>
    <row r="11">
      <c r="A11" s="4" t="inlineStr">
        <is>
          <t>Available-for-sale Securities</t>
        </is>
      </c>
      <c r="D11" s="5" t="n">
        <v>0</v>
      </c>
    </row>
    <row r="12">
      <c r="A12" s="4" t="inlineStr">
        <is>
          <t>Derivative Asset</t>
        </is>
      </c>
      <c r="C12" s="5" t="n">
        <v>0</v>
      </c>
      <c r="D12" s="5" t="n">
        <v>0</v>
      </c>
    </row>
    <row r="13">
      <c r="A13" s="4" t="inlineStr">
        <is>
          <t>Assets, Fair Value Disclosure</t>
        </is>
      </c>
      <c r="C13" s="5" t="n">
        <v>217800000</v>
      </c>
      <c r="D13" s="5" t="n">
        <v>95105000</v>
      </c>
    </row>
    <row r="14">
      <c r="A14" s="4" t="inlineStr">
        <is>
          <t>Derivative Liability</t>
        </is>
      </c>
      <c r="C14" s="5" t="n">
        <v>0</v>
      </c>
      <c r="D14" s="5" t="n">
        <v>0</v>
      </c>
    </row>
    <row r="15">
      <c r="A15" s="4" t="inlineStr">
        <is>
          <t>Financial and Nonfinancial Liabilities, Fair Value Disclosure</t>
        </is>
      </c>
      <c r="C15" s="5" t="n">
        <v>0</v>
      </c>
      <c r="D15" s="5" t="n">
        <v>0</v>
      </c>
    </row>
    <row r="16">
      <c r="A16" s="4" t="inlineStr">
        <is>
          <t>Fair Value, Recurring [Member] | Fair Value, Inputs, Level 1 [Member] | Equity Securities [Member]</t>
        </is>
      </c>
    </row>
    <row r="17">
      <c r="A17" s="3" t="inlineStr">
        <is>
          <t>Fair Value, Assets and Liabilities Measured on Recurring and Nonrecurring Basis [Line Items]</t>
        </is>
      </c>
    </row>
    <row r="18">
      <c r="A18" s="4" t="inlineStr">
        <is>
          <t>Equity Securities, FV-NI</t>
        </is>
      </c>
      <c r="D18" s="5" t="n">
        <v>47576000</v>
      </c>
    </row>
    <row r="19">
      <c r="A19" s="4" t="inlineStr">
        <is>
          <t>Fair Value, Recurring [Member] | Fair Value, Inputs, Level 1 [Member] | Money Market Funds</t>
        </is>
      </c>
    </row>
    <row r="20">
      <c r="A20" s="3" t="inlineStr">
        <is>
          <t>Fair Value, Assets and Liabilities Measured on Recurring and Nonrecurring Basis [Line Items]</t>
        </is>
      </c>
    </row>
    <row r="21">
      <c r="A21" s="4" t="inlineStr">
        <is>
          <t>Cash and Cash Equivalents, Fair Value Disclosure</t>
        </is>
      </c>
      <c r="D21" s="5" t="n">
        <v>47529000</v>
      </c>
    </row>
    <row r="22">
      <c r="A22" s="4" t="inlineStr">
        <is>
          <t>Fair Value, Recurring [Member] | Fair Value, Inputs, Level 2 [Member]</t>
        </is>
      </c>
    </row>
    <row r="23">
      <c r="A23" s="3" t="inlineStr">
        <is>
          <t>Fair Value, Assets and Liabilities Measured on Recurring and Nonrecurring Basis [Line Items]</t>
        </is>
      </c>
    </row>
    <row r="24">
      <c r="A24" s="4" t="inlineStr">
        <is>
          <t>Money Market Funds, at Carrying Value</t>
        </is>
      </c>
      <c r="B24" s="4" t="inlineStr">
        <is>
          <t>[1]</t>
        </is>
      </c>
      <c r="C24" s="5" t="n">
        <v>0</v>
      </c>
    </row>
    <row r="25">
      <c r="A25" s="4" t="inlineStr">
        <is>
          <t>Available-for-sale Securities</t>
        </is>
      </c>
      <c r="B25" s="4" t="inlineStr">
        <is>
          <t>[1]</t>
        </is>
      </c>
      <c r="D25" s="5" t="n">
        <v>3505000</v>
      </c>
    </row>
    <row r="26">
      <c r="A26" s="4" t="inlineStr">
        <is>
          <t>Derivative Asset</t>
        </is>
      </c>
      <c r="B26" s="4" t="inlineStr">
        <is>
          <t>[1]</t>
        </is>
      </c>
      <c r="C26" s="5" t="n">
        <v>14602000</v>
      </c>
      <c r="D26" s="5" t="n">
        <v>5206000</v>
      </c>
    </row>
    <row r="27">
      <c r="A27" s="4" t="inlineStr">
        <is>
          <t>Assets, Fair Value Disclosure</t>
        </is>
      </c>
      <c r="B27" s="4" t="inlineStr">
        <is>
          <t>[1]</t>
        </is>
      </c>
      <c r="C27" s="5" t="n">
        <v>14602000</v>
      </c>
      <c r="D27" s="5" t="n">
        <v>8711000</v>
      </c>
    </row>
    <row r="28">
      <c r="A28" s="4" t="inlineStr">
        <is>
          <t>Derivative Liability</t>
        </is>
      </c>
      <c r="B28" s="4" t="inlineStr">
        <is>
          <t>[1]</t>
        </is>
      </c>
      <c r="C28" s="5" t="n">
        <v>7529000</v>
      </c>
      <c r="D28" s="5" t="n">
        <v>12822000</v>
      </c>
    </row>
    <row r="29">
      <c r="A29" s="4" t="inlineStr">
        <is>
          <t>Financial and Nonfinancial Liabilities, Fair Value Disclosure</t>
        </is>
      </c>
      <c r="B29" s="4" t="inlineStr">
        <is>
          <t>[1]</t>
        </is>
      </c>
      <c r="C29" s="5" t="n">
        <v>7529000</v>
      </c>
      <c r="D29" s="5" t="n">
        <v>12822000</v>
      </c>
    </row>
    <row r="30">
      <c r="A30" s="4" t="inlineStr">
        <is>
          <t>Equity Securities, FV-NI</t>
        </is>
      </c>
      <c r="B30" s="4" t="inlineStr">
        <is>
          <t>[1]</t>
        </is>
      </c>
      <c r="D30" s="5" t="n">
        <v>0</v>
      </c>
    </row>
    <row r="31">
      <c r="A31" s="4" t="inlineStr">
        <is>
          <t>Fair Value, Recurring [Member] | Fair Value, Inputs, Level 2 [Member] | Money Market Funds</t>
        </is>
      </c>
    </row>
    <row r="32">
      <c r="A32" s="3" t="inlineStr">
        <is>
          <t>Fair Value, Assets and Liabilities Measured on Recurring and Nonrecurring Basis [Line Items]</t>
        </is>
      </c>
    </row>
    <row r="33">
      <c r="A33" s="4" t="inlineStr">
        <is>
          <t>Cash and Cash Equivalents, Fair Value Disclosure</t>
        </is>
      </c>
      <c r="B33" s="4" t="inlineStr">
        <is>
          <t>[1]</t>
        </is>
      </c>
      <c r="D33" s="5" t="n">
        <v>0</v>
      </c>
    </row>
    <row r="34">
      <c r="A34" s="4" t="inlineStr">
        <is>
          <t>Fair Value, Recurring [Member] | Fair Value, Inputs, Level 3 [Member]</t>
        </is>
      </c>
    </row>
    <row r="35">
      <c r="A35" s="3" t="inlineStr">
        <is>
          <t>Fair Value, Assets and Liabilities Measured on Recurring and Nonrecurring Basis [Line Items]</t>
        </is>
      </c>
    </row>
    <row r="36">
      <c r="A36" s="4" t="inlineStr">
        <is>
          <t>Money Market Funds, at Carrying Value</t>
        </is>
      </c>
      <c r="C36" s="5" t="n">
        <v>0</v>
      </c>
    </row>
    <row r="37">
      <c r="A37" s="4" t="inlineStr">
        <is>
          <t>Available-for-sale Securities</t>
        </is>
      </c>
      <c r="D37" s="5" t="n">
        <v>0</v>
      </c>
    </row>
    <row r="38">
      <c r="A38" s="4" t="inlineStr">
        <is>
          <t>Derivative Asset</t>
        </is>
      </c>
      <c r="C38" s="5" t="n">
        <v>0</v>
      </c>
      <c r="D38" s="5" t="n">
        <v>0</v>
      </c>
    </row>
    <row r="39">
      <c r="A39" s="4" t="inlineStr">
        <is>
          <t>Assets, Fair Value Disclosure</t>
        </is>
      </c>
      <c r="C39" s="5" t="n">
        <v>0</v>
      </c>
      <c r="D39" s="5" t="n">
        <v>0</v>
      </c>
    </row>
    <row r="40">
      <c r="A40" s="4" t="inlineStr">
        <is>
          <t>Derivative Liability</t>
        </is>
      </c>
      <c r="C40" s="5" t="n">
        <v>0</v>
      </c>
      <c r="D40" s="5" t="n">
        <v>0</v>
      </c>
    </row>
    <row r="41">
      <c r="A41" s="4" t="inlineStr">
        <is>
          <t>Financial and Nonfinancial Liabilities, Fair Value Disclosure</t>
        </is>
      </c>
      <c r="C41" s="6" t="n">
        <v>0</v>
      </c>
      <c r="D41" s="5" t="n">
        <v>0</v>
      </c>
    </row>
    <row r="42">
      <c r="A42" s="4" t="inlineStr">
        <is>
          <t>Equity Securities, FV-NI</t>
        </is>
      </c>
      <c r="D42" s="5" t="n">
        <v>0</v>
      </c>
    </row>
    <row r="43">
      <c r="A43" s="4" t="inlineStr">
        <is>
          <t>Fair Value, Recurring [Member] | Fair Value, Inputs, Level 3 [Member] | Money Market Funds</t>
        </is>
      </c>
    </row>
    <row r="44">
      <c r="A44" s="3" t="inlineStr">
        <is>
          <t>Fair Value, Assets and Liabilities Measured on Recurring and Nonrecurring Basis [Line Items]</t>
        </is>
      </c>
    </row>
    <row r="45">
      <c r="A45" s="4" t="inlineStr">
        <is>
          <t>Cash and Cash Equivalents, Fair Value Disclosure</t>
        </is>
      </c>
      <c r="D45" s="6" t="n">
        <v>0</v>
      </c>
    </row>
    <row r="46"/>
    <row r="47">
      <c r="A47" s="4" t="inlineStr">
        <is>
          <t>[1]</t>
        </is>
      </c>
      <c r="B47" s="4" t="inlineStr">
        <is>
          <t>Level 2 fair value estimates are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t>
        </is>
      </c>
    </row>
  </sheetData>
  <mergeCells count="3">
    <mergeCell ref="A1:B1"/>
    <mergeCell ref="A46:C46"/>
    <mergeCell ref="B47:C47"/>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holders Equity (Details) - USD ($) $ / shares in Units, $ in Thousands</t>
        </is>
      </c>
      <c r="B1" s="2" t="inlineStr">
        <is>
          <t>Aug. 03, 2021</t>
        </is>
      </c>
      <c r="C1" s="2" t="inlineStr">
        <is>
          <t>Jul. 03, 2021</t>
        </is>
      </c>
      <c r="D1" s="2" t="inlineStr">
        <is>
          <t>Sep. 26, 2020</t>
        </is>
      </c>
      <c r="E1" s="2" t="inlineStr">
        <is>
          <t>Jul. 03, 2021</t>
        </is>
      </c>
      <c r="F1" s="2" t="inlineStr">
        <is>
          <t>Jun. 27, 2020</t>
        </is>
      </c>
      <c r="G1" s="2" t="inlineStr">
        <is>
          <t>Mar. 31, 2022</t>
        </is>
      </c>
      <c r="H1" s="2" t="inlineStr">
        <is>
          <t>Sep. 05, 2021</t>
        </is>
      </c>
      <c r="I1" s="2" t="inlineStr">
        <is>
          <t>Aug. 05, 2021</t>
        </is>
      </c>
      <c r="J1" s="2" t="inlineStr">
        <is>
          <t>Feb. 27, 2018</t>
        </is>
      </c>
    </row>
    <row r="2">
      <c r="A2" s="3" t="inlineStr">
        <is>
          <t>Class of Stock [Line Items]</t>
        </is>
      </c>
    </row>
    <row r="3">
      <c r="A3" s="4" t="inlineStr">
        <is>
          <t>Authorized amount</t>
        </is>
      </c>
      <c r="D3" s="6" t="n">
        <v>25000</v>
      </c>
      <c r="J3" s="6" t="n">
        <v>200000</v>
      </c>
    </row>
    <row r="4">
      <c r="A4" s="4" t="inlineStr">
        <is>
          <t>Average cost per share (in dollars per share)</t>
        </is>
      </c>
      <c r="C4" s="7" t="n">
        <v>111.85</v>
      </c>
      <c r="D4" s="7" t="n">
        <v>37.65</v>
      </c>
    </row>
    <row r="5">
      <c r="A5" s="4" t="inlineStr">
        <is>
          <t>Payments for repurchase</t>
        </is>
      </c>
      <c r="C5" s="6" t="n">
        <v>50000</v>
      </c>
      <c r="E5" s="6" t="n">
        <v>50000</v>
      </c>
      <c r="F5" s="6" t="n">
        <v>25000</v>
      </c>
    </row>
    <row r="6">
      <c r="A6" s="4" t="inlineStr">
        <is>
          <t>Stock repurchased and retired during period (in shares)</t>
        </is>
      </c>
      <c r="C6" s="5" t="n">
        <v>446954</v>
      </c>
      <c r="D6" s="5" t="n">
        <v>663602</v>
      </c>
      <c r="E6" s="5" t="n">
        <v>447000</v>
      </c>
      <c r="F6" s="5" t="n">
        <v>664000</v>
      </c>
    </row>
    <row r="7">
      <c r="A7" s="4" t="inlineStr">
        <is>
          <t>Value of stock repurchased</t>
        </is>
      </c>
      <c r="C7" s="6" t="n">
        <v>50000</v>
      </c>
      <c r="D7" s="6" t="n">
        <v>25000</v>
      </c>
      <c r="E7" s="6" t="n">
        <v>50000</v>
      </c>
      <c r="F7" s="6" t="n">
        <v>25000</v>
      </c>
    </row>
    <row r="8">
      <c r="A8" s="4" t="inlineStr">
        <is>
          <t>Subsequent Event</t>
        </is>
      </c>
    </row>
    <row r="9">
      <c r="A9" s="3" t="inlineStr">
        <is>
          <t>Class of Stock [Line Items]</t>
        </is>
      </c>
    </row>
    <row r="10">
      <c r="A10" s="4" t="inlineStr">
        <is>
          <t>Authorized amount</t>
        </is>
      </c>
      <c r="B10" s="6" t="n">
        <v>100000</v>
      </c>
    </row>
    <row r="11">
      <c r="A11" s="4" t="inlineStr">
        <is>
          <t>Stock repurchased and retired during period (in shares)</t>
        </is>
      </c>
      <c r="B11" s="5" t="n">
        <v>943285</v>
      </c>
    </row>
    <row r="12">
      <c r="A12" s="4" t="inlineStr">
        <is>
          <t>Remaining authorized amount</t>
        </is>
      </c>
      <c r="I12" s="6" t="n">
        <v>25000</v>
      </c>
    </row>
    <row r="13">
      <c r="A13" s="4" t="inlineStr">
        <is>
          <t>Forecast</t>
        </is>
      </c>
    </row>
    <row r="14">
      <c r="A14" s="3" t="inlineStr">
        <is>
          <t>Class of Stock [Line Items]</t>
        </is>
      </c>
    </row>
    <row r="15">
      <c r="A15" s="4" t="inlineStr">
        <is>
          <t>Authorized amount</t>
        </is>
      </c>
      <c r="G15" s="6" t="n">
        <v>125000</v>
      </c>
      <c r="H15" s="6" t="n">
        <v>5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Activity Related to Warranty Accrual (Detail) - USD ($) $ in Thousand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Movement in Standard Product Warranty Accrual [Roll Forward]</t>
        </is>
      </c>
    </row>
    <row r="4">
      <c r="A4" s="4" t="inlineStr">
        <is>
          <t>Balance at beginning of period</t>
        </is>
      </c>
      <c r="B4" s="6" t="n">
        <v>23904</v>
      </c>
      <c r="C4" s="6" t="n">
        <v>13998</v>
      </c>
      <c r="D4" s="6" t="n">
        <v>24392</v>
      </c>
      <c r="E4" s="6" t="n">
        <v>13856</v>
      </c>
    </row>
    <row r="5">
      <c r="A5" s="4" t="inlineStr">
        <is>
          <t>Provision</t>
        </is>
      </c>
      <c r="B5" s="5" t="n">
        <v>10236</v>
      </c>
      <c r="C5" s="5" t="n">
        <v>3396</v>
      </c>
      <c r="D5" s="5" t="n">
        <v>20421</v>
      </c>
      <c r="E5" s="5" t="n">
        <v>7870</v>
      </c>
    </row>
    <row r="6">
      <c r="A6" s="4" t="inlineStr">
        <is>
          <t>Warranty usage</t>
        </is>
      </c>
      <c r="B6" s="5" t="n">
        <v>-9422</v>
      </c>
      <c r="C6" s="5" t="n">
        <v>-3625</v>
      </c>
      <c r="D6" s="5" t="n">
        <v>-20095</v>
      </c>
      <c r="E6" s="5" t="n">
        <v>-7957</v>
      </c>
    </row>
    <row r="7">
      <c r="A7" s="4" t="inlineStr">
        <is>
          <t>Balance at end of period</t>
        </is>
      </c>
      <c r="B7" s="6" t="n">
        <v>24718</v>
      </c>
      <c r="C7" s="6" t="n">
        <v>13769</v>
      </c>
      <c r="D7" s="6" t="n">
        <v>24718</v>
      </c>
      <c r="E7" s="6" t="n">
        <v>1376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Income Tax Disclosure [Abstract]</t>
        </is>
      </c>
    </row>
    <row r="4">
      <c r="A4" s="4" t="inlineStr">
        <is>
          <t>Effective Income Tax Rate Reconciliation, Percent</t>
        </is>
      </c>
      <c r="B4" s="4" t="inlineStr">
        <is>
          <t>17.10%</t>
        </is>
      </c>
      <c r="C4" s="4" t="inlineStr">
        <is>
          <t>16.10%</t>
        </is>
      </c>
      <c r="D4" s="4" t="inlineStr">
        <is>
          <t>(61.50%)</t>
        </is>
      </c>
      <c r="E4" s="4" t="inlineStr">
        <is>
          <t>18.50%</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Industry Segment, Geographic Information and Significant Customers - Segment Information about Revenue, Cost of Revenue, Gross Margin and Income before Income Taxes (Detail) $ in Thousands</t>
        </is>
      </c>
      <c r="B1" s="2" t="inlineStr">
        <is>
          <t>3 Months Ended</t>
        </is>
      </c>
      <c r="D1" s="2" t="inlineStr">
        <is>
          <t>6 Months Ended</t>
        </is>
      </c>
    </row>
    <row r="2">
      <c r="B2" s="2" t="inlineStr">
        <is>
          <t>Jul. 03, 2021USD ($)</t>
        </is>
      </c>
      <c r="C2" s="2" t="inlineStr">
        <is>
          <t>Jun. 27, 2020USD ($)</t>
        </is>
      </c>
      <c r="D2" s="2" t="inlineStr">
        <is>
          <t>Jul. 03, 2021USD ($)segment</t>
        </is>
      </c>
      <c r="E2" s="2" t="inlineStr">
        <is>
          <t>Jun. 27, 2020USD ($)</t>
        </is>
      </c>
    </row>
    <row r="3">
      <c r="A3" s="3" t="inlineStr">
        <is>
          <t>Segment Reporting, Reconciling Item for Operating Profit (Loss) from Segment to Consolidated [Line Items]</t>
        </is>
      </c>
    </row>
    <row r="4">
      <c r="A4" s="4" t="inlineStr">
        <is>
          <t>Number of Reportable Segments | segment</t>
        </is>
      </c>
      <c r="D4" s="5" t="n">
        <v>1</v>
      </c>
    </row>
    <row r="5">
      <c r="A5" s="4" t="inlineStr">
        <is>
          <t>Total cost of revenue</t>
        </is>
      </c>
      <c r="B5" s="6" t="n">
        <v>226620</v>
      </c>
      <c r="C5" s="6" t="n">
        <v>101871</v>
      </c>
      <c r="D5" s="6" t="n">
        <v>406937</v>
      </c>
      <c r="E5" s="6" t="n">
        <v>216451</v>
      </c>
    </row>
    <row r="6">
      <c r="A6" s="4" t="inlineStr">
        <is>
          <t>Gross profit</t>
        </is>
      </c>
      <c r="B6" s="5" t="n">
        <v>138976</v>
      </c>
      <c r="C6" s="5" t="n">
        <v>178012</v>
      </c>
      <c r="D6" s="5" t="n">
        <v>261920</v>
      </c>
      <c r="E6" s="5" t="n">
        <v>255967</v>
      </c>
    </row>
    <row r="7">
      <c r="A7" s="4" t="inlineStr">
        <is>
          <t>Research and development</t>
        </is>
      </c>
      <c r="B7" s="5" t="n">
        <v>38677</v>
      </c>
      <c r="C7" s="5" t="n">
        <v>36557</v>
      </c>
      <c r="D7" s="5" t="n">
        <v>80597</v>
      </c>
      <c r="E7" s="5" t="n">
        <v>73316</v>
      </c>
    </row>
    <row r="8">
      <c r="A8" s="4" t="inlineStr">
        <is>
          <t>Selling and marketing</t>
        </is>
      </c>
      <c r="B8" s="5" t="n">
        <v>76677</v>
      </c>
      <c r="C8" s="5" t="n">
        <v>49062</v>
      </c>
      <c r="D8" s="5" t="n">
        <v>127668</v>
      </c>
      <c r="E8" s="5" t="n">
        <v>85656</v>
      </c>
    </row>
    <row r="9">
      <c r="A9" s="4" t="inlineStr">
        <is>
          <t>General and administrative</t>
        </is>
      </c>
      <c r="B9" s="5" t="n">
        <v>26459</v>
      </c>
      <c r="C9" s="5" t="n">
        <v>21856</v>
      </c>
      <c r="D9" s="5" t="n">
        <v>49899</v>
      </c>
      <c r="E9" s="5" t="n">
        <v>46429</v>
      </c>
    </row>
    <row r="10">
      <c r="A10" s="4" t="inlineStr">
        <is>
          <t>Other income, net</t>
        </is>
      </c>
      <c r="B10" s="6" t="n">
        <v>-286</v>
      </c>
      <c r="C10" s="6" t="n">
        <v>-384</v>
      </c>
      <c r="D10" s="6" t="n">
        <v>-446</v>
      </c>
      <c r="E10" s="6" t="n">
        <v>-40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dustry Segment, Geographic Information and Significant Customers - Additional Information (Detail) - segment</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Revenues from External Customers and Long-Lived Assets [Line Items]</t>
        </is>
      </c>
    </row>
    <row r="4">
      <c r="A4" s="4" t="inlineStr">
        <is>
          <t>Number of Reportable Segments</t>
        </is>
      </c>
      <c r="D4" s="5" t="n">
        <v>1</v>
      </c>
    </row>
    <row r="5">
      <c r="A5" s="4" t="inlineStr">
        <is>
          <t>Revenue Benchmark [Member] | Retail Customer | Customer Concentration Risk [Member]</t>
        </is>
      </c>
    </row>
    <row r="6">
      <c r="A6" s="3" t="inlineStr">
        <is>
          <t>Revenues from External Customers and Long-Lived Assets [Line Items]</t>
        </is>
      </c>
    </row>
    <row r="7">
      <c r="A7" s="4" t="inlineStr">
        <is>
          <t>Concentration Risk, Percentage</t>
        </is>
      </c>
      <c r="B7" s="4" t="inlineStr">
        <is>
          <t>32.50%</t>
        </is>
      </c>
      <c r="C7" s="4" t="inlineStr">
        <is>
          <t>35.10%</t>
        </is>
      </c>
      <c r="D7" s="4" t="inlineStr">
        <is>
          <t>25.50%</t>
        </is>
      </c>
      <c r="E7" s="4" t="inlineStr">
        <is>
          <t>26.20%</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4" t="inlineStr">
        <is>
          <t>Net (loss) income</t>
        </is>
      </c>
      <c r="B3" s="6" t="n">
        <v>-2758</v>
      </c>
      <c r="C3" s="6" t="n">
        <v>58616</v>
      </c>
      <c r="D3" s="6" t="n">
        <v>4685</v>
      </c>
      <c r="E3" s="6" t="n">
        <v>40481</v>
      </c>
    </row>
    <row r="4">
      <c r="A4" s="3" t="inlineStr">
        <is>
          <t>Other comprehensive income (loss):</t>
        </is>
      </c>
    </row>
    <row r="5">
      <c r="A5" s="4" t="inlineStr">
        <is>
          <t>Net foreign currency translation adjustments</t>
        </is>
      </c>
      <c r="B5" s="5" t="n">
        <v>1114</v>
      </c>
      <c r="C5" s="5" t="n">
        <v>2178</v>
      </c>
      <c r="D5" s="5" t="n">
        <v>-4769</v>
      </c>
      <c r="E5" s="5" t="n">
        <v>1264</v>
      </c>
    </row>
    <row r="6">
      <c r="A6" s="4" t="inlineStr">
        <is>
          <t>Net unrealized (losses) gains on cash flow hedges, net of tax</t>
        </is>
      </c>
      <c r="B6" s="5" t="n">
        <v>-36</v>
      </c>
      <c r="C6" s="5" t="n">
        <v>-2634</v>
      </c>
      <c r="D6" s="5" t="n">
        <v>12932</v>
      </c>
      <c r="E6" s="5" t="n">
        <v>3040</v>
      </c>
    </row>
    <row r="7">
      <c r="A7" s="4" t="inlineStr">
        <is>
          <t>Net (gains) losses on cash flow hedge reclassified into earnings, net of tax</t>
        </is>
      </c>
      <c r="B7" s="5" t="n">
        <v>-932</v>
      </c>
      <c r="C7" s="5" t="n">
        <v>-1321</v>
      </c>
      <c r="D7" s="5" t="n">
        <v>-542</v>
      </c>
      <c r="E7" s="5" t="n">
        <v>-2789</v>
      </c>
    </row>
    <row r="8">
      <c r="A8" s="4" t="inlineStr">
        <is>
          <t>Net unrealized gains (losses) on marketable securities, net of tax</t>
        </is>
      </c>
      <c r="B8" s="5" t="n">
        <v>0</v>
      </c>
      <c r="C8" s="5" t="n">
        <v>37</v>
      </c>
      <c r="D8" s="5" t="n">
        <v>-4</v>
      </c>
      <c r="E8" s="5" t="n">
        <v>20</v>
      </c>
    </row>
    <row r="9">
      <c r="A9" s="4" t="inlineStr">
        <is>
          <t>Total comprehensive (loss) income</t>
        </is>
      </c>
      <c r="B9" s="6" t="n">
        <v>-2612</v>
      </c>
      <c r="C9" s="6" t="n">
        <v>56876</v>
      </c>
      <c r="D9" s="6" t="n">
        <v>12302</v>
      </c>
      <c r="E9" s="6" t="n">
        <v>4201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7" customWidth="1" min="6" max="6"/>
  </cols>
  <sheetData>
    <row r="1">
      <c r="A1" s="1" t="inlineStr">
        <is>
          <t>Consolidated Statement of Shareholders' Equity Statement - USD ($) $ in Thousands</t>
        </is>
      </c>
      <c r="B1" s="2" t="inlineStr">
        <is>
          <t>Total</t>
        </is>
      </c>
      <c r="C1" s="2" t="inlineStr">
        <is>
          <t>Common Stock [Member]</t>
        </is>
      </c>
      <c r="D1" s="2" t="inlineStr">
        <is>
          <t>Additional Paid-in Capital [Member]</t>
        </is>
      </c>
      <c r="E1" s="2" t="inlineStr">
        <is>
          <t>Retained Earnings [Member]</t>
        </is>
      </c>
      <c r="F1" s="2" t="inlineStr">
        <is>
          <t>AOCI Attributable to Parent [Member]</t>
        </is>
      </c>
    </row>
    <row r="2">
      <c r="A2" s="4" t="inlineStr">
        <is>
          <t>Beginning Balance, Shares</t>
        </is>
      </c>
      <c r="C2" s="5" t="n">
        <v>28352000</v>
      </c>
    </row>
    <row r="3">
      <c r="A3" s="4" t="inlineStr">
        <is>
          <t>Beginning balance</t>
        </is>
      </c>
      <c r="B3" s="6" t="n">
        <v>652069</v>
      </c>
      <c r="C3" s="6" t="n">
        <v>284</v>
      </c>
      <c r="D3" s="6" t="n">
        <v>196455</v>
      </c>
      <c r="E3" s="6" t="n">
        <v>452321</v>
      </c>
      <c r="F3" s="6" t="n">
        <v>3009</v>
      </c>
    </row>
    <row r="4">
      <c r="A4" s="4" t="inlineStr">
        <is>
          <t>Issuance of common stock under employee stock plans (in shares)</t>
        </is>
      </c>
      <c r="C4" s="5" t="n">
        <v>112000</v>
      </c>
    </row>
    <row r="5">
      <c r="A5" s="4" t="inlineStr">
        <is>
          <t>Stock Issued During Period, Value, Stock Options Exercised</t>
        </is>
      </c>
      <c r="B5" s="5" t="n">
        <v>3690</v>
      </c>
      <c r="C5" s="6" t="n">
        <v>1</v>
      </c>
      <c r="D5" s="5" t="n">
        <v>3689</v>
      </c>
    </row>
    <row r="6">
      <c r="A6" s="4" t="inlineStr">
        <is>
          <t>Stock Issued During Period, Shares, Restricted Stock Award, Net of Forfeitures (in shares)</t>
        </is>
      </c>
      <c r="C6" s="5" t="n">
        <v>243000</v>
      </c>
    </row>
    <row r="7">
      <c r="A7" s="4" t="inlineStr">
        <is>
          <t>Stock Issued During Period, Value, Restricted Stock Award, Net of Forfeitures</t>
        </is>
      </c>
      <c r="B7" s="5" t="n">
        <v>0</v>
      </c>
      <c r="C7" s="6" t="n">
        <v>2</v>
      </c>
      <c r="D7" s="5" t="n">
        <v>-2</v>
      </c>
    </row>
    <row r="8">
      <c r="A8" s="4" t="inlineStr">
        <is>
          <t>APIC, Share-based Payment Arrangement, Increase for Cost Recognition</t>
        </is>
      </c>
      <c r="B8" s="5" t="n">
        <v>11061</v>
      </c>
      <c r="D8" s="5" t="n">
        <v>11061</v>
      </c>
    </row>
    <row r="9">
      <c r="A9" s="4" t="inlineStr">
        <is>
          <t>Shares Paid for Tax Withholding for Share Based Compensation (in shares)</t>
        </is>
      </c>
      <c r="C9" s="5" t="n">
        <v>-45000</v>
      </c>
    </row>
    <row r="10">
      <c r="A10" s="4" t="inlineStr">
        <is>
          <t>Stock Withheld to Cover Tax Withholding Requirements Upon Vesting to Restricted Stock Units Amount</t>
        </is>
      </c>
      <c r="B10" s="5" t="n">
        <v>-1816</v>
      </c>
      <c r="D10" s="5" t="n">
        <v>-1816</v>
      </c>
    </row>
    <row r="11">
      <c r="A11" s="4" t="inlineStr">
        <is>
          <t>Other Comprehensive Income (Loss), Net of Tax, Portion Attributable to Parent</t>
        </is>
      </c>
      <c r="B11" s="5" t="n">
        <v>1535</v>
      </c>
      <c r="D11" s="5" t="n">
        <v>1535</v>
      </c>
    </row>
    <row r="12">
      <c r="A12" s="4" t="inlineStr">
        <is>
          <t>Adjustments to Additional Paid in Capital Directors Deferred Compensation</t>
        </is>
      </c>
      <c r="B12" s="5" t="n">
        <v>42</v>
      </c>
      <c r="D12" s="5" t="n">
        <v>42</v>
      </c>
    </row>
    <row r="13">
      <c r="A13" s="4" t="inlineStr">
        <is>
          <t>Net (loss) income</t>
        </is>
      </c>
      <c r="B13" s="6" t="n">
        <v>40481</v>
      </c>
      <c r="E13" s="5" t="n">
        <v>40481</v>
      </c>
    </row>
    <row r="14">
      <c r="A14" s="4" t="inlineStr">
        <is>
          <t>Stock repurchased and retired during period (in shares)</t>
        </is>
      </c>
      <c r="B14" s="5" t="n">
        <v>-664000</v>
      </c>
    </row>
    <row r="15">
      <c r="A15" s="4" t="inlineStr">
        <is>
          <t>Value of stock repurchased</t>
        </is>
      </c>
      <c r="B15" s="6" t="n">
        <v>-25000</v>
      </c>
      <c r="C15" s="6" t="n">
        <v>-7</v>
      </c>
      <c r="D15" s="5" t="n">
        <v>-24993</v>
      </c>
    </row>
    <row r="16">
      <c r="A16" s="4" t="inlineStr">
        <is>
          <t>Antidilutive Securities Excluded from Computation of Earnings Per Share, Amount</t>
        </is>
      </c>
      <c r="B16" s="5" t="n">
        <v>300000</v>
      </c>
    </row>
    <row r="17">
      <c r="A17" s="4" t="inlineStr">
        <is>
          <t>Contract with Customer, Liability, Revenue Recognized</t>
        </is>
      </c>
      <c r="B17" s="6" t="n">
        <v>4300</v>
      </c>
    </row>
    <row r="18">
      <c r="A18" s="4" t="inlineStr">
        <is>
          <t>Effective Income Tax Rate Reconciliation, Percent</t>
        </is>
      </c>
      <c r="B18" s="4" t="inlineStr">
        <is>
          <t>18.50%</t>
        </is>
      </c>
    </row>
    <row r="19">
      <c r="A19" s="4" t="inlineStr">
        <is>
          <t>Beginning Balance, Shares</t>
        </is>
      </c>
      <c r="C19" s="5" t="n">
        <v>27876000</v>
      </c>
    </row>
    <row r="20">
      <c r="A20" s="4" t="inlineStr">
        <is>
          <t>Beginning balance</t>
        </is>
      </c>
      <c r="B20" s="6" t="n">
        <v>616539</v>
      </c>
      <c r="C20" s="6" t="n">
        <v>279</v>
      </c>
      <c r="D20" s="5" t="n">
        <v>175790</v>
      </c>
      <c r="E20" s="5" t="n">
        <v>434186</v>
      </c>
      <c r="F20" s="5" t="n">
        <v>6284</v>
      </c>
    </row>
    <row r="21">
      <c r="A21" s="4" t="inlineStr">
        <is>
          <t>Issuance of common stock under employee stock plans (in shares)</t>
        </is>
      </c>
      <c r="B21" s="5" t="n">
        <v>2756000</v>
      </c>
      <c r="C21" s="5" t="n">
        <v>72000</v>
      </c>
    </row>
    <row r="22">
      <c r="A22" s="4" t="inlineStr">
        <is>
          <t>Stock Issued During Period, Value, Stock Options Exercised</t>
        </is>
      </c>
      <c r="C22" s="6" t="n">
        <v>1</v>
      </c>
      <c r="D22" s="5" t="n">
        <v>2755</v>
      </c>
    </row>
    <row r="23">
      <c r="A23" s="4" t="inlineStr">
        <is>
          <t>Stock Issued During Period, Shares, Restricted Stock Award, Net of Forfeitures (in shares)</t>
        </is>
      </c>
      <c r="C23" s="5" t="n">
        <v>50000</v>
      </c>
    </row>
    <row r="24">
      <c r="A24" s="4" t="inlineStr">
        <is>
          <t>APIC, Share-based Payment Arrangement, Increase for Cost Recognition</t>
        </is>
      </c>
      <c r="B24" s="6" t="n">
        <v>5870</v>
      </c>
      <c r="D24" s="5" t="n">
        <v>5870</v>
      </c>
    </row>
    <row r="25">
      <c r="A25" s="4" t="inlineStr">
        <is>
          <t>Other Comprehensive Income (Loss), Net of Tax, Portion Attributable to Parent</t>
        </is>
      </c>
      <c r="B25" s="5" t="n">
        <v>-1740</v>
      </c>
    </row>
    <row r="26">
      <c r="A26" s="4" t="inlineStr">
        <is>
          <t>Adjustments to Additional Paid in Capital Directors Deferred Compensation</t>
        </is>
      </c>
      <c r="B26" s="5" t="n">
        <v>21</v>
      </c>
      <c r="D26" s="5" t="n">
        <v>21</v>
      </c>
    </row>
    <row r="27">
      <c r="A27" s="4" t="inlineStr">
        <is>
          <t>Net (loss) income</t>
        </is>
      </c>
      <c r="B27" s="6" t="n">
        <v>58616</v>
      </c>
      <c r="E27" s="5" t="n">
        <v>58616</v>
      </c>
    </row>
    <row r="28">
      <c r="A28" s="4" t="inlineStr">
        <is>
          <t>Antidilutive Securities Excluded from Computation of Earnings Per Share, Amount</t>
        </is>
      </c>
      <c r="B28" s="5" t="n">
        <v>200000</v>
      </c>
    </row>
    <row r="29">
      <c r="A29" s="4" t="inlineStr">
        <is>
          <t>Contract with Customer, Liability, Revenue Recognized</t>
        </is>
      </c>
      <c r="B29" s="6" t="n">
        <v>3800</v>
      </c>
    </row>
    <row r="30">
      <c r="A30" s="4" t="inlineStr">
        <is>
          <t>Effective Income Tax Rate Reconciliation, Percent</t>
        </is>
      </c>
      <c r="B30" s="4" t="inlineStr">
        <is>
          <t>16.10%</t>
        </is>
      </c>
    </row>
    <row r="31">
      <c r="A31" s="4" t="inlineStr">
        <is>
          <t>Beginning Balance, Shares</t>
        </is>
      </c>
      <c r="C31" s="5" t="n">
        <v>27998000</v>
      </c>
    </row>
    <row r="32">
      <c r="A32" s="4" t="inlineStr">
        <is>
          <t>Beginning balance</t>
        </is>
      </c>
      <c r="B32" s="6" t="n">
        <v>682062</v>
      </c>
      <c r="C32" s="6" t="n">
        <v>280</v>
      </c>
      <c r="D32" s="5" t="n">
        <v>184436</v>
      </c>
      <c r="E32" s="5" t="n">
        <v>492802</v>
      </c>
      <c r="F32" s="5" t="n">
        <v>4544</v>
      </c>
    </row>
    <row r="33">
      <c r="A33" s="4" t="inlineStr">
        <is>
          <t>Beginning Balance, Shares</t>
        </is>
      </c>
      <c r="B33" s="5" t="n">
        <v>28184000</v>
      </c>
      <c r="C33" s="5" t="n">
        <v>28184000</v>
      </c>
    </row>
    <row r="34">
      <c r="A34" s="4" t="inlineStr">
        <is>
          <t>Beginning balance</t>
        </is>
      </c>
      <c r="B34" s="6" t="n">
        <v>804434</v>
      </c>
      <c r="C34" s="6" t="n">
        <v>282</v>
      </c>
      <c r="D34" s="5" t="n">
        <v>205256</v>
      </c>
      <c r="E34" s="5" t="n">
        <v>599389</v>
      </c>
      <c r="F34" s="5" t="n">
        <v>-493</v>
      </c>
    </row>
    <row r="35">
      <c r="A35" s="4" t="inlineStr">
        <is>
          <t>Issuance of common stock under employee stock plans (in shares)</t>
        </is>
      </c>
      <c r="C35" s="5" t="n">
        <v>121000</v>
      </c>
    </row>
    <row r="36">
      <c r="A36" s="4" t="inlineStr">
        <is>
          <t>Stock Issued During Period, Value, Stock Options Exercised</t>
        </is>
      </c>
      <c r="B36" s="5" t="n">
        <v>5131</v>
      </c>
      <c r="C36" s="6" t="n">
        <v>1</v>
      </c>
      <c r="D36" s="5" t="n">
        <v>5130</v>
      </c>
    </row>
    <row r="37">
      <c r="A37" s="4" t="inlineStr">
        <is>
          <t>Stock Issued During Period, Shares, Restricted Stock Award, Net of Forfeitures (in shares)</t>
        </is>
      </c>
      <c r="C37" s="5" t="n">
        <v>233000</v>
      </c>
    </row>
    <row r="38">
      <c r="A38" s="4" t="inlineStr">
        <is>
          <t>Stock Issued During Period, Value, Restricted Stock Award, Net of Forfeitures</t>
        </is>
      </c>
      <c r="B38" s="5" t="n">
        <v>0</v>
      </c>
      <c r="C38" s="6" t="n">
        <v>2</v>
      </c>
      <c r="D38" s="5" t="n">
        <v>-2</v>
      </c>
    </row>
    <row r="39">
      <c r="A39" s="4" t="inlineStr">
        <is>
          <t>APIC, Share-based Payment Arrangement, Increase for Cost Recognition</t>
        </is>
      </c>
      <c r="B39" s="5" t="n">
        <v>14122</v>
      </c>
      <c r="D39" s="5" t="n">
        <v>14122</v>
      </c>
    </row>
    <row r="40">
      <c r="A40" s="4" t="inlineStr">
        <is>
          <t>Shares Paid for Tax Withholding for Share Based Compensation (in shares)</t>
        </is>
      </c>
      <c r="C40" s="5" t="n">
        <v>-41000</v>
      </c>
    </row>
    <row r="41">
      <c r="A41" s="4" t="inlineStr">
        <is>
          <t>Stock Withheld to Cover Tax Withholding Requirements Upon Vesting to Restricted Stock Units Amount</t>
        </is>
      </c>
      <c r="B41" s="5" t="n">
        <v>-4799</v>
      </c>
      <c r="D41" s="5" t="n">
        <v>-4799</v>
      </c>
    </row>
    <row r="42">
      <c r="A42" s="4" t="inlineStr">
        <is>
          <t>Other Comprehensive Income (Loss), Net of Tax, Portion Attributable to Parent</t>
        </is>
      </c>
      <c r="B42" s="5" t="n">
        <v>7617</v>
      </c>
      <c r="F42" s="5" t="n">
        <v>7617</v>
      </c>
    </row>
    <row r="43">
      <c r="A43" s="4" t="inlineStr">
        <is>
          <t>Adjustments to Additional Paid in Capital Directors Deferred Compensation</t>
        </is>
      </c>
      <c r="B43" s="5" t="n">
        <v>42</v>
      </c>
      <c r="D43" s="5" t="n">
        <v>42</v>
      </c>
    </row>
    <row r="44">
      <c r="A44" s="4" t="inlineStr">
        <is>
          <t>Net (loss) income</t>
        </is>
      </c>
      <c r="B44" s="6" t="n">
        <v>4685</v>
      </c>
      <c r="E44" s="5" t="n">
        <v>4685</v>
      </c>
    </row>
    <row r="45">
      <c r="A45" s="4" t="inlineStr">
        <is>
          <t>Stock repurchased and retired during period (in shares)</t>
        </is>
      </c>
      <c r="B45" s="5" t="n">
        <v>-447000</v>
      </c>
    </row>
    <row r="46">
      <c r="A46" s="4" t="inlineStr">
        <is>
          <t>Value of stock repurchased</t>
        </is>
      </c>
      <c r="B46" s="6" t="n">
        <v>-50000</v>
      </c>
      <c r="C46" s="6" t="n">
        <v>-4</v>
      </c>
      <c r="D46" s="5" t="n">
        <v>-3374</v>
      </c>
      <c r="E46" s="5" t="n">
        <v>-46622</v>
      </c>
    </row>
    <row r="47">
      <c r="A47" s="4" t="inlineStr">
        <is>
          <t>Antidilutive Securities Excluded from Computation of Earnings Per Share, Amount</t>
        </is>
      </c>
      <c r="B47" s="5" t="n">
        <v>100000</v>
      </c>
    </row>
    <row r="48">
      <c r="A48" s="4" t="inlineStr">
        <is>
          <t>Contract with Customer, Liability, Revenue Recognized</t>
        </is>
      </c>
      <c r="B48" s="6" t="n">
        <v>8900</v>
      </c>
    </row>
    <row r="49">
      <c r="A49" s="4" t="inlineStr">
        <is>
          <t>Effective Income Tax Rate Reconciliation, Percent</t>
        </is>
      </c>
      <c r="B49" s="4" t="inlineStr">
        <is>
          <t>(61.50%)</t>
        </is>
      </c>
    </row>
    <row r="50">
      <c r="A50" s="4" t="inlineStr">
        <is>
          <t>Beginning Balance, Shares</t>
        </is>
      </c>
      <c r="C50" s="5" t="n">
        <v>28395000</v>
      </c>
    </row>
    <row r="51">
      <c r="A51" s="4" t="inlineStr">
        <is>
          <t>Beginning balance</t>
        </is>
      </c>
      <c r="B51" s="6" t="n">
        <v>823984</v>
      </c>
      <c r="C51" s="6" t="n">
        <v>284</v>
      </c>
      <c r="D51" s="5" t="n">
        <v>209890</v>
      </c>
      <c r="E51" s="5" t="n">
        <v>606832</v>
      </c>
      <c r="F51" s="5" t="n">
        <v>6978</v>
      </c>
    </row>
    <row r="52">
      <c r="A52" s="4" t="inlineStr">
        <is>
          <t>Issuance of common stock under employee stock plans (in shares)</t>
        </is>
      </c>
      <c r="C52" s="5" t="n">
        <v>54000</v>
      </c>
    </row>
    <row r="53">
      <c r="A53" s="4" t="inlineStr">
        <is>
          <t>Stock Issued During Period, Value, Stock Options Exercised</t>
        </is>
      </c>
      <c r="B53" s="5" t="n">
        <v>2542</v>
      </c>
      <c r="C53" s="6" t="n">
        <v>1</v>
      </c>
      <c r="D53" s="5" t="n">
        <v>2541</v>
      </c>
    </row>
    <row r="54">
      <c r="A54" s="4" t="inlineStr">
        <is>
          <t>Stock Issued During Period, Shares, Restricted Stock Award, Net of Forfeitures (in shares)</t>
        </is>
      </c>
      <c r="C54" s="5" t="n">
        <v>48000</v>
      </c>
    </row>
    <row r="55">
      <c r="A55" s="4" t="inlineStr">
        <is>
          <t>Stock Issued During Period, Value, Restricted Stock Award, Net of Forfeitures</t>
        </is>
      </c>
      <c r="B55" s="5" t="n">
        <v>0</v>
      </c>
    </row>
    <row r="56">
      <c r="A56" s="4" t="inlineStr">
        <is>
          <t>APIC, Share-based Payment Arrangement, Increase for Cost Recognition</t>
        </is>
      </c>
      <c r="B56" s="5" t="n">
        <v>7340</v>
      </c>
      <c r="D56" s="5" t="n">
        <v>7340</v>
      </c>
    </row>
    <row r="57">
      <c r="A57" s="4" t="inlineStr">
        <is>
          <t>Stock Withheld to Cover Tax Withholding Requirements Upon Vesting to Restricted Stock Units Amount</t>
        </is>
      </c>
      <c r="B57" s="5" t="n">
        <v>-43</v>
      </c>
      <c r="D57" s="5" t="n">
        <v>-43</v>
      </c>
    </row>
    <row r="58">
      <c r="A58" s="4" t="inlineStr">
        <is>
          <t>Other Comprehensive Income (Loss), Net of Tax, Portion Attributable to Parent</t>
        </is>
      </c>
      <c r="B58" s="5" t="n">
        <v>146</v>
      </c>
      <c r="F58" s="5" t="n">
        <v>146</v>
      </c>
    </row>
    <row r="59">
      <c r="A59" s="4" t="inlineStr">
        <is>
          <t>Adjustments to Additional Paid in Capital Directors Deferred Compensation</t>
        </is>
      </c>
      <c r="B59" s="5" t="n">
        <v>21</v>
      </c>
      <c r="D59" s="5" t="n">
        <v>21</v>
      </c>
    </row>
    <row r="60">
      <c r="A60" s="4" t="inlineStr">
        <is>
          <t>Net (loss) income</t>
        </is>
      </c>
      <c r="B60" s="6" t="n">
        <v>-2758</v>
      </c>
      <c r="E60" s="5" t="n">
        <v>-2758</v>
      </c>
    </row>
    <row r="61">
      <c r="A61" s="4" t="inlineStr">
        <is>
          <t>Stock repurchased and retired during period (in shares)</t>
        </is>
      </c>
      <c r="B61" s="5" t="n">
        <v>-446954</v>
      </c>
    </row>
    <row r="62">
      <c r="A62" s="4" t="inlineStr">
        <is>
          <t>Value of stock repurchased</t>
        </is>
      </c>
      <c r="B62" s="6" t="n">
        <v>-50000</v>
      </c>
      <c r="C62" s="6" t="n">
        <v>-4</v>
      </c>
      <c r="D62" s="5" t="n">
        <v>-3374</v>
      </c>
      <c r="E62" s="5" t="n">
        <v>-46622</v>
      </c>
    </row>
    <row r="63">
      <c r="A63" s="4" t="inlineStr">
        <is>
          <t>Antidilutive Securities Excluded from Computation of Earnings Per Share, Amount</t>
        </is>
      </c>
      <c r="B63" s="5" t="n">
        <v>800000</v>
      </c>
    </row>
    <row r="64">
      <c r="A64" s="4" t="inlineStr">
        <is>
          <t>Contract with Customer, Liability, Revenue Recognized</t>
        </is>
      </c>
      <c r="B64" s="6" t="n">
        <v>3400</v>
      </c>
    </row>
    <row r="65">
      <c r="A65" s="4" t="inlineStr">
        <is>
          <t>Effective Income Tax Rate Reconciliation, Percent</t>
        </is>
      </c>
      <c r="B65" s="4" t="inlineStr">
        <is>
          <t>17.10%</t>
        </is>
      </c>
    </row>
    <row r="66">
      <c r="A66" s="4" t="inlineStr">
        <is>
          <t>Beginning Balance, Shares</t>
        </is>
      </c>
      <c r="B66" s="5" t="n">
        <v>28050000</v>
      </c>
      <c r="C66" s="5" t="n">
        <v>28050000</v>
      </c>
    </row>
    <row r="67">
      <c r="A67" s="4" t="inlineStr">
        <is>
          <t>Beginning balance</t>
        </is>
      </c>
      <c r="B67" s="6" t="n">
        <v>781232</v>
      </c>
      <c r="C67" s="6" t="n">
        <v>281</v>
      </c>
      <c r="D67" s="6" t="n">
        <v>216375</v>
      </c>
      <c r="E67" s="6" t="n">
        <v>557452</v>
      </c>
      <c r="F67" s="6" t="n">
        <v>712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l. 03, 2021</t>
        </is>
      </c>
      <c r="C2" s="2" t="inlineStr">
        <is>
          <t>Jun. 27, 2020</t>
        </is>
      </c>
    </row>
    <row r="3">
      <c r="A3" s="3" t="inlineStr">
        <is>
          <t>Cash flows from operating activities:</t>
        </is>
      </c>
    </row>
    <row r="4">
      <c r="A4" s="4" t="inlineStr">
        <is>
          <t>Net (loss) income</t>
        </is>
      </c>
      <c r="B4" s="6" t="n">
        <v>4685</v>
      </c>
      <c r="C4" s="6" t="n">
        <v>40481</v>
      </c>
    </row>
    <row r="5">
      <c r="A5" s="3" t="inlineStr">
        <is>
          <t>Adjustments to reconcile net income to net cash provided by operating activities:</t>
        </is>
      </c>
    </row>
    <row r="6">
      <c r="A6" s="4" t="inlineStr">
        <is>
          <t>Depreciation and amortization</t>
        </is>
      </c>
      <c r="B6" s="5" t="n">
        <v>15635</v>
      </c>
      <c r="C6" s="5" t="n">
        <v>17784</v>
      </c>
    </row>
    <row r="7">
      <c r="A7" s="4" t="inlineStr">
        <is>
          <t>Stock-based compensation</t>
        </is>
      </c>
      <c r="B7" s="5" t="n">
        <v>14122</v>
      </c>
      <c r="C7" s="5" t="n">
        <v>11061</v>
      </c>
    </row>
    <row r="8">
      <c r="A8" s="4" t="inlineStr">
        <is>
          <t>Deferred income taxes, net</t>
        </is>
      </c>
      <c r="B8" s="5" t="n">
        <v>210</v>
      </c>
      <c r="C8" s="5" t="n">
        <v>2579</v>
      </c>
    </row>
    <row r="9">
      <c r="A9" s="4" t="inlineStr">
        <is>
          <t>Other</t>
        </is>
      </c>
      <c r="B9" s="5" t="n">
        <v>3286</v>
      </c>
      <c r="C9" s="5" t="n">
        <v>3162</v>
      </c>
    </row>
    <row r="10">
      <c r="A10" s="3" t="inlineStr">
        <is>
          <t>Changes in operating assets and liabilities — (use) source</t>
        </is>
      </c>
    </row>
    <row r="11">
      <c r="A11" s="4" t="inlineStr">
        <is>
          <t>Accounts receivable</t>
        </is>
      </c>
      <c r="B11" s="5" t="n">
        <v>94477</v>
      </c>
      <c r="C11" s="5" t="n">
        <v>17891</v>
      </c>
    </row>
    <row r="12">
      <c r="A12" s="4" t="inlineStr">
        <is>
          <t>Inventory</t>
        </is>
      </c>
      <c r="B12" s="5" t="n">
        <v>-94918</v>
      </c>
      <c r="C12" s="5" t="n">
        <v>24137</v>
      </c>
    </row>
    <row r="13">
      <c r="A13" s="4" t="inlineStr">
        <is>
          <t>Other assets</t>
        </is>
      </c>
      <c r="B13" s="5" t="n">
        <v>-7554</v>
      </c>
      <c r="C13" s="5" t="n">
        <v>-57813</v>
      </c>
    </row>
    <row r="14">
      <c r="A14" s="4" t="inlineStr">
        <is>
          <t>Accounts payable</t>
        </is>
      </c>
      <c r="B14" s="5" t="n">
        <v>2071</v>
      </c>
      <c r="C14" s="5" t="n">
        <v>-20576</v>
      </c>
    </row>
    <row r="15">
      <c r="A15" s="4" t="inlineStr">
        <is>
          <t>Accrued expenses and other liabilities</t>
        </is>
      </c>
      <c r="B15" s="5" t="n">
        <v>-30215</v>
      </c>
      <c r="C15" s="5" t="n">
        <v>-10549</v>
      </c>
    </row>
    <row r="16">
      <c r="A16" s="4" t="inlineStr">
        <is>
          <t>Net cash provided by operating activities</t>
        </is>
      </c>
      <c r="B16" s="5" t="n">
        <v>1799</v>
      </c>
      <c r="C16" s="5" t="n">
        <v>28157</v>
      </c>
    </row>
    <row r="17">
      <c r="A17" s="3" t="inlineStr">
        <is>
          <t>Cash flows from investing activities:</t>
        </is>
      </c>
    </row>
    <row r="18">
      <c r="A18" s="4" t="inlineStr">
        <is>
          <t>Additions of property and equipment</t>
        </is>
      </c>
      <c r="B18" s="5" t="n">
        <v>-21924</v>
      </c>
      <c r="C18" s="5" t="n">
        <v>-18968</v>
      </c>
    </row>
    <row r="19">
      <c r="A19" s="4" t="inlineStr">
        <is>
          <t>Purchase of investments</t>
        </is>
      </c>
      <c r="B19" s="5" t="n">
        <v>-9606</v>
      </c>
      <c r="C19" s="5" t="n">
        <v>-2125</v>
      </c>
    </row>
    <row r="20">
      <c r="A20" s="4" t="inlineStr">
        <is>
          <t>Sales and maturities of investments</t>
        </is>
      </c>
      <c r="B20" s="5" t="n">
        <v>63644</v>
      </c>
      <c r="C20" s="5" t="n">
        <v>7000</v>
      </c>
    </row>
    <row r="21">
      <c r="A21" s="4" t="inlineStr">
        <is>
          <t>Net cash provided by (used in) investing activities</t>
        </is>
      </c>
      <c r="B21" s="5" t="n">
        <v>32114</v>
      </c>
      <c r="C21" s="5" t="n">
        <v>-14093</v>
      </c>
    </row>
    <row r="22">
      <c r="A22" s="3" t="inlineStr">
        <is>
          <t>Cash flows from financing activities:</t>
        </is>
      </c>
    </row>
    <row r="23">
      <c r="A23" s="4" t="inlineStr">
        <is>
          <t>Proceeds from employee stock plans</t>
        </is>
      </c>
      <c r="B23" s="5" t="n">
        <v>5131</v>
      </c>
      <c r="C23" s="5" t="n">
        <v>3690</v>
      </c>
    </row>
    <row r="24">
      <c r="A24" s="4" t="inlineStr">
        <is>
          <t>Income tax withholding payment associated with restricted stock vesting</t>
        </is>
      </c>
      <c r="B24" s="5" t="n">
        <v>-4799</v>
      </c>
      <c r="C24" s="5" t="n">
        <v>-1816</v>
      </c>
    </row>
    <row r="25">
      <c r="A25" s="4" t="inlineStr">
        <is>
          <t>Stock repurchases</t>
        </is>
      </c>
      <c r="B25" s="5" t="n">
        <v>50000</v>
      </c>
      <c r="C25" s="5" t="n">
        <v>25000</v>
      </c>
    </row>
    <row r="26">
      <c r="A26" s="4" t="inlineStr">
        <is>
          <t>Net cash used in financing activities</t>
        </is>
      </c>
      <c r="B26" s="5" t="n">
        <v>-49668</v>
      </c>
      <c r="C26" s="5" t="n">
        <v>-23126</v>
      </c>
    </row>
    <row r="27">
      <c r="A27" s="4" t="inlineStr">
        <is>
          <t>Effect of exchange rate changes on cash and cash equivalents</t>
        </is>
      </c>
      <c r="B27" s="5" t="n">
        <v>-1039</v>
      </c>
      <c r="C27" s="5" t="n">
        <v>404</v>
      </c>
    </row>
    <row r="28">
      <c r="A28" s="4" t="inlineStr">
        <is>
          <t>Net decrease in cash and cash equivalents</t>
        </is>
      </c>
      <c r="B28" s="5" t="n">
        <v>-16794</v>
      </c>
      <c r="C28" s="5" t="n">
        <v>-8658</v>
      </c>
    </row>
    <row r="29">
      <c r="A29" s="4" t="inlineStr">
        <is>
          <t>Cash and cash equivalents, at beginning of period</t>
        </is>
      </c>
      <c r="B29" s="5" t="n">
        <v>432635</v>
      </c>
      <c r="C29" s="5" t="n">
        <v>239392</v>
      </c>
    </row>
    <row r="30">
      <c r="A30" s="4" t="inlineStr">
        <is>
          <t>Cash and cash equivalents, at end of period</t>
        </is>
      </c>
      <c r="B30" s="6" t="n">
        <v>415841</v>
      </c>
      <c r="C30" s="6" t="n">
        <v>23073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l. 03, 2021</t>
        </is>
      </c>
    </row>
    <row r="3">
      <c r="A3" s="3" t="inlineStr">
        <is>
          <t>Organization, Consolidation and Presentation of Financial Statements [Abstract]</t>
        </is>
      </c>
    </row>
    <row r="4">
      <c r="A4" s="4" t="inlineStr">
        <is>
          <t>Description of Business</t>
        </is>
      </c>
      <c r="B4" s="4" t="inlineStr">
        <is>
          <t>Description of BusinessiRobot Corporation ("iRobot" or the "Company") designs and builds robots that empower people to do more. iRobot's consumer robots help people find smarter ways to clean and accomplish more in their daily lives. The Company's portfolio of floor cleaning robots features proprietary technologies for the connected home and advanced concepts in cleaning, mapping and navigation, human-robot interaction and physical solutions. Leveraging this portfolio, the Company's engineers are building an ecosystem of robots to help realize the smart home's potential. The Company’s revenue is primarily generated from product sales through a variety of distribution channels, including chain stores and other national retailers, through the Company's own website and app, dedicated e-commerce websites, the online arms of traditional retailers and through value-added distributors and resellers worldwid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l. 03, 2021</t>
        </is>
      </c>
    </row>
    <row r="3">
      <c r="A3" s="3" t="inlineStr">
        <is>
          <t>Accounting Policies [Abstract]</t>
        </is>
      </c>
    </row>
    <row r="4">
      <c r="A4" s="4" t="inlineStr">
        <is>
          <t>Summary of Significant Accounting Policies</t>
        </is>
      </c>
      <c r="B4" s="4" t="inlineStr">
        <is>
          <t xml:space="preserve">Summary of Significant Accounting Policies Basis of Presentation and Foreign Currency Translation The accompanying consolidated financial statements include those of iRobot and its subsidiaries, after elimination of all intercompany balances and transactions. iRobot has prepared the accompanying unaudited consolidated financial statements in conformity with accounting principles generally accepted in the United States of America ("GAAP"). In the opinion of management, all adjustments necessary to the unaudited interim consolidated financial statements have been made to state fairly the Company's financial position. Interim results are not necessarily indicative of results for the full fiscal year or any future periods. The information included in this Form 10-Q should be read in conjunction with the Company's audited consolidated financial statements and notes thereto included in its Annual Report on Form 10-K for the fiscal year ended January 2, 2021, filed with the Securities and Exchange Commission on February 16, 2021. The Company operates and reports using a 52-53 week fiscal year ending on the Saturday closest to December 31. Accordingly, the Company’s fiscal quarters end on the Saturday that falls closest to the last day of the third month of each quarter. Recently Adopted Accounting Standards In December 2019, the Financial Accounting Standards Board ("FASB") issued Accounting Standards Update ("ASU") No. 2019-12, "Income Taxes - Simplifying the Accounting for Income Taxes." The ASU simplifies the accounting for income taxes by removing certain exceptions to the general principles as well as clarifying and amending existing guidance to improve consistent application. The amendments to this ASU are effective for fiscal years, and interim periods within those fiscal years, beginning after December 15, 2020, with early adoption permitted. Depending on the amendment, adoption may be applied on the retrospective, modified retrospective or prospective basis. The Company adopted the standard in the first quarter of 2021 and the adoption had no impact on the Company's consolidated financial statements. Recently Issued Accounting Standards From time to time, new accounting pronouncements are issued by FASB that are adopted by the Company as of the specified effective date. Unless otherwise discussed, the Company believes that recently issued standards, which are not yet effective, will not have a material impact on the Company’s consolidated financial statements upon adoption. Use of Estimates The preparation of these financial statements in conformity with GAAP requires the Company to make estimates and assumptions that affect the reported amounts of assets and liabilities and revenue and expenses. These estimates and judgments include, but are not limited to, revenue recognition, including performance obligations, variable consideration and other obligations such as product returns and incentives; allowance for credit losses; product warranties; valuation of goodwill and acquired intangible assets; valuation of non-marketable equity investments; evaluating loss contingencies; accounting for stock-based compensation including performance-based assessments; and accounting for income taxes and related valuation allowances. The Company bases these estimates and judgments on historical experience, market participant fair value considerations, projected future cash flows and various other factors that the Company believes are reasonable under the circumstances. Actual results may differ from the Company’s estimates. As of July 3, 2021, the impact of the COVID-19 pandemic remains dynamic and the nature and extent of its full impact on the Company's financial and operational results will depend on several factors, including but not limited to, the duration and severity of the pandemic, advances in treatment and prevention, as well as the macroeconomic impact resulting from global responses to slow the spread of the pandemic. As a result, certain of our estimates and assumptions, including the allowance for credit losses and the valuation of non-marketable equity securities, including our impairment assessment, require increased judgment and carry a higher degree of variability and volatility, which could result in material changes to our estimates in future periods. Credit Losses The Company is exposed to credit losses primarily through sales of its products. The Company assesses each customer's ability to pay by conducting a credit review which includes consideration of established credit ratings or an internal assessment of the customer's creditworthiness based on an analysis of their financial information when a credit rating is not available. The Company monitors the credit exposure through active review of customer balances. The Company's expected loss methodology for accounts receivable is developed through consideration of factors including, but not limited to, historical collection experience, current customer credit ratings, current and future economic and market conditions and age of the receivable. Although the Company historically has not experienced significant credit losses as it relates to trade accounts receivable, the COVID-19 pandemic has caused uncertainty in some customer accounts. The Company did not have an adjustment to its estimate of credit losses during the three months ended July 3, 2021. The Company recorded a decrease to the reserve and bad debt expense of $2.1 million during the six months ended July 3, 2021. As of July 3, 2021 and January 2, 2021, the Company had an allowance for credit losses of $2.7 million and $4.8 million, respectively. Inventory Inventory is stated at the lower of cost or net realizable value with cost being determined using the first-in, first-out method. The Company writes down its inventory for estimated obsolescence or excess inventory based upon assumptions around market conditions and estimates of future demand. Adjustments to reduce inventory to net realizable value are recognized in cost of revenue and have not been significant for the periods presented. Inventory primarily consists of finished goods at July 3, 2021 and January 2, 2021. Strategic Investments The Company holds non-marketable equity securities as part of its strategic investments portfolio. The Company classifies the majority of these securities as equity securities without readily determinable fair values and measures these investments at cost, less any impairment, adjusted for observable price changes. These investments are valued using significant unobservable inputs or data in an inactive market and the valuation requires the Company's judgment due to the absence of market prices and inherent lack of liquidity. The estimated fair value is based on quantitative and qualitative factors including, but not limited to, subsequent financing activities by the investee and projected discounted cash flows. At July 3, 2021 and January 2, 2021, the Company's equity securities without readily determinable fair values totaled $18.1 million and $17.4 million, respectively, and are included in other assets on the consolidated balance sheets. On July 1, 2020, Teladoc Health, Inc. ("Teladoc") closed on its previously announced acquisition of InTouch Health, of which the Company held non-marketable equity securities. In exchange for its shares of InTouch Health, the Company received 0.2 million shares of Teladoc and recorded a gain of $38.6 million to other income, net during the second quarter of 2020. The Teladoc shares received were subject to time based contractual sales restrictions which expired in January 2021. These shares were accounted for as marketable equity securities and measured at fair value with unrealized gains and losses recognized in other income, net at the end of each reporting period. As a result, the Company entered into an economic hedge in July 2020 to reduce the Company's exposure to stock price fluctuations during the restricted period. During the first quarter of 2021, the Company received net proceeds of $51.5 million related to the sale of Teladoc shares with gross proceeds of $60.1 million, net of settlement payment of $8.6 million for the related economic hedge. On July 22, 2021, Matterport, Inc., an investee of the Company, completed a merger with a special purpose acquisition company ("SPAC") and began trading on Nasdaq under the symbol "MTTR." Prior to the merger, the Company held non-marketable equity securities in Matterport and accounted for the shares as equity securities without readily determinable fair value. The estimated gain of $20 million at closing is expected to be recorded during the third quarter of 2021. As the shares are now publicly traded, they will be accounted for as marketable equity securities and measured at fair value with unrealized gains and losses recognized in other expense, net at the end of each reporting period. The Matterport shares are subject to time based contractual sales restrictions which expire in January 2022. Net (Loss) Income Per Share Basic income per share is calculated using the Company's weighted-average outstanding common shares. Diluted income per share is calculated using the Company's weighted-average outstanding common shares including the dilutive effect of stock awards as determined under the treasury stock method. The following table presents the calculation of both basic and diluted net (loss) income per share (in thousands, except per share amounts): Three Months Ended Six Months Ended July 3, 2021 June 27, 2020 July 3, 2021 June 27, 2020 Net (loss) income $ (2,758) $ 58,616 $ 4,685 $ 40,481 Basic weighted-average common shares outstanding 28,100 27,923 28,178 28,110 Dilutive effect of employee stock awards — 357 730 304 Diluted weighted-average common shares outstanding 28,100 28,280 28,908 28,414 Net (loss) income per share - Basic $ (0.10) $ 2.10 $ 0.17 $ 1.44 Net (loss) income per share - Diluted $ (0.10) $ 2.07 $ 0.16 $ 1.4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20:32:10Z</dcterms:created>
  <dcterms:modified xmlns:dcterms="http://purl.org/dc/terms/" xmlns:xsi="http://www.w3.org/2001/XMLSchema-instance" xsi:type="dcterms:W3CDTF">2021-08-05T20:32:10Z</dcterms:modified>
</cp:coreProperties>
</file>